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Description of"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Intangible Asset" sheetId="10" state="visible" r:id="rId10"/>
    <sheet xmlns:r="http://schemas.openxmlformats.org/officeDocument/2006/relationships" name="5. Property and Equipment" sheetId="11" state="visible" r:id="rId11"/>
    <sheet xmlns:r="http://schemas.openxmlformats.org/officeDocument/2006/relationships" name="6. Accounts Receivable" sheetId="12" state="visible" r:id="rId12"/>
    <sheet xmlns:r="http://schemas.openxmlformats.org/officeDocument/2006/relationships" name="7. Debt" sheetId="13" state="visible" r:id="rId13"/>
    <sheet xmlns:r="http://schemas.openxmlformats.org/officeDocument/2006/relationships" name="8. Income Taxes" sheetId="14" state="visible" r:id="rId14"/>
    <sheet xmlns:r="http://schemas.openxmlformats.org/officeDocument/2006/relationships" name="9. Related Party Transactions" sheetId="15" state="visible" r:id="rId15"/>
    <sheet xmlns:r="http://schemas.openxmlformats.org/officeDocument/2006/relationships" name="10. Acquisition of Max Chater L" sheetId="16" state="visible" r:id="rId16"/>
    <sheet xmlns:r="http://schemas.openxmlformats.org/officeDocument/2006/relationships" name="11. Capital Stock" sheetId="17" state="visible" r:id="rId17"/>
    <sheet xmlns:r="http://schemas.openxmlformats.org/officeDocument/2006/relationships" name="12. Commitments and Contingenci" sheetId="18" state="visible" r:id="rId18"/>
    <sheet xmlns:r="http://schemas.openxmlformats.org/officeDocument/2006/relationships" name="13. Concentration" sheetId="19" state="visible" r:id="rId19"/>
    <sheet xmlns:r="http://schemas.openxmlformats.org/officeDocument/2006/relationships" name="14. Subsequent Events" sheetId="20" state="visible" r:id="rId20"/>
    <sheet xmlns:r="http://schemas.openxmlformats.org/officeDocument/2006/relationships" name="3. Summary of Significant Acc_2" sheetId="21" state="visible" r:id="rId21"/>
    <sheet xmlns:r="http://schemas.openxmlformats.org/officeDocument/2006/relationships" name="5. Property and Equipment (Tabl" sheetId="22" state="visible" r:id="rId22"/>
    <sheet xmlns:r="http://schemas.openxmlformats.org/officeDocument/2006/relationships" name="6. Accounts Receivable (Tables)" sheetId="23" state="visible" r:id="rId23"/>
    <sheet xmlns:r="http://schemas.openxmlformats.org/officeDocument/2006/relationships" name="8. Income Taxes (Tables)" sheetId="24" state="visible" r:id="rId24"/>
    <sheet xmlns:r="http://schemas.openxmlformats.org/officeDocument/2006/relationships" name="10. Acquisition of Max Chater_2" sheetId="25" state="visible" r:id="rId25"/>
    <sheet xmlns:r="http://schemas.openxmlformats.org/officeDocument/2006/relationships" name="2. Going Concern (Details Narra" sheetId="26" state="visible" r:id="rId26"/>
    <sheet xmlns:r="http://schemas.openxmlformats.org/officeDocument/2006/relationships" name="3. Summary of Significant Acc_3" sheetId="27" state="visible" r:id="rId27"/>
    <sheet xmlns:r="http://schemas.openxmlformats.org/officeDocument/2006/relationships" name="4. Intangible Asset (Details Na" sheetId="28" state="visible" r:id="rId28"/>
    <sheet xmlns:r="http://schemas.openxmlformats.org/officeDocument/2006/relationships" name="5. Property and Equipment (Deta" sheetId="29" state="visible" r:id="rId29"/>
    <sheet xmlns:r="http://schemas.openxmlformats.org/officeDocument/2006/relationships" name="5. Property and Equipment (De_2" sheetId="30" state="visible" r:id="rId30"/>
    <sheet xmlns:r="http://schemas.openxmlformats.org/officeDocument/2006/relationships" name="6. Accounts Receivable (Details" sheetId="31" state="visible" r:id="rId31"/>
    <sheet xmlns:r="http://schemas.openxmlformats.org/officeDocument/2006/relationships" name="7. Debt (Details Narrative)" sheetId="32" state="visible" r:id="rId32"/>
    <sheet xmlns:r="http://schemas.openxmlformats.org/officeDocument/2006/relationships" name="8. Income Taxes (Details - Inco" sheetId="33" state="visible" r:id="rId33"/>
    <sheet xmlns:r="http://schemas.openxmlformats.org/officeDocument/2006/relationships" name="8. Income Taxes (Details Narrat" sheetId="34" state="visible" r:id="rId34"/>
    <sheet xmlns:r="http://schemas.openxmlformats.org/officeDocument/2006/relationships" name="9. Related Party Transactions (" sheetId="35" state="visible" r:id="rId35"/>
    <sheet xmlns:r="http://schemas.openxmlformats.org/officeDocument/2006/relationships" name="10. Acquisition of Max Chater_3" sheetId="36" state="visible" r:id="rId36"/>
    <sheet xmlns:r="http://schemas.openxmlformats.org/officeDocument/2006/relationships" name="10. Acquisition of Max Chater_4" sheetId="37" state="visible" r:id="rId37"/>
    <sheet xmlns:r="http://schemas.openxmlformats.org/officeDocument/2006/relationships" name="11. Capital Stock (Details Narr" sheetId="38" state="visible" r:id="rId38"/>
    <sheet xmlns:r="http://schemas.openxmlformats.org/officeDocument/2006/relationships" name="12. Commitments and Contingen_2" sheetId="39" state="visible" r:id="rId39"/>
    <sheet xmlns:r="http://schemas.openxmlformats.org/officeDocument/2006/relationships" name="13. Concentration (Details Narr" sheetId="40" state="visible" r:id="rId40"/>
  </sheets>
  <definedNames/>
  <calcPr calcId="124519" fullCalcOnLoad="1"/>
</workbook>
</file>

<file path=xl/sharedStrings.xml><?xml version="1.0" encoding="utf-8"?>
<sst xmlns="http://schemas.openxmlformats.org/spreadsheetml/2006/main" uniqueCount="333">
  <si>
    <t>Document and Entity Information - USD ($)</t>
  </si>
  <si>
    <t>12 Months Ended</t>
  </si>
  <si>
    <t>May 31, 2019</t>
  </si>
  <si>
    <t>Dec. 17, 2019</t>
  </si>
  <si>
    <t>Nov. 30, 2018</t>
  </si>
  <si>
    <t>Document And Entity Information</t>
  </si>
  <si>
    <t>Entity Registrant Name</t>
  </si>
  <si>
    <t>Momentous Holdings Corp.</t>
  </si>
  <si>
    <t>Entity Central Index Key</t>
  </si>
  <si>
    <t>0001653876</t>
  </si>
  <si>
    <t>Document Type</t>
  </si>
  <si>
    <t>10-K</t>
  </si>
  <si>
    <t>Document Period End Date</t>
  </si>
  <si>
    <t>May 31,
		2019</t>
  </si>
  <si>
    <t>Amendment Flag</t>
  </si>
  <si>
    <t>false</t>
  </si>
  <si>
    <t>Current Fiscal Year End Date</t>
  </si>
  <si>
    <t>--05-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merging Growth Company</t>
  </si>
  <si>
    <t>true</t>
  </si>
  <si>
    <t>Transition Period</t>
  </si>
  <si>
    <t>Small Business Entity</t>
  </si>
  <si>
    <t>Interactive data current?</t>
  </si>
  <si>
    <t>Incorporation state</t>
  </si>
  <si>
    <t>NV</t>
  </si>
  <si>
    <t>Entity file number</t>
  </si>
  <si>
    <t>333-20163</t>
  </si>
  <si>
    <t>Entity shell company</t>
  </si>
  <si>
    <t>Consolidated Balance Sheets - USD ($)</t>
  </si>
  <si>
    <t>May 31, 2018</t>
  </si>
  <si>
    <t>Current Assets</t>
  </si>
  <si>
    <t>Cash</t>
  </si>
  <si>
    <t>Accounts receivable</t>
  </si>
  <si>
    <t>Accounts receivable from related party</t>
  </si>
  <si>
    <t>Prepaid expenses and other</t>
  </si>
  <si>
    <t>Total Current Assets</t>
  </si>
  <si>
    <t>Intangible asset</t>
  </si>
  <si>
    <t>Property and equipment, net of accumulated depreciation of $1,971 and $1,057, respectively.</t>
  </si>
  <si>
    <t>TOTAL ASSETS</t>
  </si>
  <si>
    <t>Current Liabilities</t>
  </si>
  <si>
    <t>Accounts payable</t>
  </si>
  <si>
    <t>Due to related parties</t>
  </si>
  <si>
    <t>Short term borrowings</t>
  </si>
  <si>
    <t>Other accrued expenses and liabilities</t>
  </si>
  <si>
    <t>Total Current Liabilities</t>
  </si>
  <si>
    <t>Total Liabilities</t>
  </si>
  <si>
    <t>Stockholders' Deficit</t>
  </si>
  <si>
    <t>Common stock, $0.001 par value, 75,000,000 shares authorized; 34,115,000 issued and outstanding as of May 31, 2019; Common stock, $1.29 par value, 100 shares authorized; 100 shares issued and outstanding as of May 31, 2018</t>
  </si>
  <si>
    <t>Additional paid-in capital</t>
  </si>
  <si>
    <t>Accumulated deficit</t>
  </si>
  <si>
    <t>Accumulated other comprehensive loss</t>
  </si>
  <si>
    <t>Total Stockholders' Deficit</t>
  </si>
  <si>
    <t>TOTAL LIABILITIES AND STOCKHOLDERS' DEFICIT</t>
  </si>
  <si>
    <t>Consolidated Balance Sheets (Parenthetical) - USD ($)</t>
  </si>
  <si>
    <t>Statement of Financial Position [Abstract]</t>
  </si>
  <si>
    <t>Accumulated depreciation</t>
  </si>
  <si>
    <t>Common stock, par value</t>
  </si>
  <si>
    <t>$ .001</t>
  </si>
  <si>
    <t>Common stock, shares authorized</t>
  </si>
  <si>
    <t>Common stock, shares issued</t>
  </si>
  <si>
    <t>Common stock, shares outstanding</t>
  </si>
  <si>
    <t>Consolidated Statements of Operations And Other Comprehensive Loss - USD ($)</t>
  </si>
  <si>
    <t>2 Months Ended</t>
  </si>
  <si>
    <t>10 Months Ended</t>
  </si>
  <si>
    <t>Jul. 31, 2018</t>
  </si>
  <si>
    <t>Revenues</t>
  </si>
  <si>
    <t>Total sales</t>
  </si>
  <si>
    <t>Cost of goods sold</t>
  </si>
  <si>
    <t>Gross Profit</t>
  </si>
  <si>
    <t>Operating Expenses</t>
  </si>
  <si>
    <t>General and administrative expenses</t>
  </si>
  <si>
    <t>Selling and distribution expenses</t>
  </si>
  <si>
    <t>Total Operating Expenses</t>
  </si>
  <si>
    <t>Operating Loss</t>
  </si>
  <si>
    <t>Other income</t>
  </si>
  <si>
    <t>Interest expense</t>
  </si>
  <si>
    <t>Loss before Income Taxes</t>
  </si>
  <si>
    <t>Income Taxes</t>
  </si>
  <si>
    <t>Net Loss</t>
  </si>
  <si>
    <t>Other Comprehensive Income</t>
  </si>
  <si>
    <t>Foreign currency translation adjustment</t>
  </si>
  <si>
    <t>Total Comprehensive Loss</t>
  </si>
  <si>
    <t>Net Loss per Share: Basic and Diluted</t>
  </si>
  <si>
    <t>Weighted Average Number of Shares Outstanding: Basic and Diluted</t>
  </si>
  <si>
    <t>Sales [Member]</t>
  </si>
  <si>
    <t>Sales to related party [Member]</t>
  </si>
  <si>
    <t>Consolidated Statements of Changes Stockholders' Deficit - USD ($)</t>
  </si>
  <si>
    <t>Common Stock</t>
  </si>
  <si>
    <t>Additional Paid-In Capital</t>
  </si>
  <si>
    <t>Accumulated Deficit</t>
  </si>
  <si>
    <t>Accumulated Other Comprehensive Income</t>
  </si>
  <si>
    <t>Total</t>
  </si>
  <si>
    <t>Beginning balance, shares at May. 31, 2017</t>
  </si>
  <si>
    <t>Beginning balance, value at May. 31, 2017</t>
  </si>
  <si>
    <t>Net loss</t>
  </si>
  <si>
    <t>Ending balance, shares at May. 31, 2018</t>
  </si>
  <si>
    <t>Ending balance, value at May. 31, 2018</t>
  </si>
  <si>
    <t>Ending balance, shares at Jul. 31, 2018</t>
  </si>
  <si>
    <t>Ending balance, value at Jul. 31, 2018</t>
  </si>
  <si>
    <t>Ending balance, shares at May. 31, 2019</t>
  </si>
  <si>
    <t>Ending balance, value at May. 31, 2019</t>
  </si>
  <si>
    <t>Beginning balance, shares at Aug. 02, 2018</t>
  </si>
  <si>
    <t>Beginning balance, value at Aug. 02, 2018</t>
  </si>
  <si>
    <t>Reverse recapitalization, shares</t>
  </si>
  <si>
    <t>Reverse recapitalization, value</t>
  </si>
  <si>
    <t>Issuance of common stock issued for cash, shares</t>
  </si>
  <si>
    <t>Issuance of common stock issued for cash, value</t>
  </si>
  <si>
    <t>Consolidated Statements of Cash Flows - USD ($)</t>
  </si>
  <si>
    <t>CASH FLOWS FROM OPERATING ACTIVITIES</t>
  </si>
  <si>
    <t>Adjustments to reconcile net loss to net cash used in operating activities</t>
  </si>
  <si>
    <t>Depreciation and amortization expense</t>
  </si>
  <si>
    <t>Loss on goodwill impairment</t>
  </si>
  <si>
    <t>Changes in assets and liabilities:</t>
  </si>
  <si>
    <t>Accounts receivable - third party</t>
  </si>
  <si>
    <t>Accounts receivable - related party</t>
  </si>
  <si>
    <t>Prepaid expenses</t>
  </si>
  <si>
    <t>Accrued expenses</t>
  </si>
  <si>
    <t>Taxes payable</t>
  </si>
  <si>
    <t>Net cash used in operating activities</t>
  </si>
  <si>
    <t>CASH FLOW FROM INVESTING ACTIVITIES</t>
  </si>
  <si>
    <t>Purchase of fixed assets</t>
  </si>
  <si>
    <t>Cash received on reverse merger</t>
  </si>
  <si>
    <t>Net cash used in investing activities</t>
  </si>
  <si>
    <t>CASH FLOWS FROM FINANCING ACTIVITIES</t>
  </si>
  <si>
    <t>Proceeds from the sale of common stock</t>
  </si>
  <si>
    <t>Loans advanced</t>
  </si>
  <si>
    <t>Loans repaid</t>
  </si>
  <si>
    <t>Related party loans advanced</t>
  </si>
  <si>
    <t>Bank overdraft</t>
  </si>
  <si>
    <t>Related party loans repaid</t>
  </si>
  <si>
    <t>Net cash provided by (used in) financing activities</t>
  </si>
  <si>
    <t>Effect of exchange rate changes on cash</t>
  </si>
  <si>
    <t>Changes in cash</t>
  </si>
  <si>
    <t>Cash at beginning of year/period</t>
  </si>
  <si>
    <t>Cash at end of year/period</t>
  </si>
  <si>
    <t>Significant Non-Cash Investing and Financing Transactions</t>
  </si>
  <si>
    <t>Common stock issued in reverse merger, net of cash received</t>
  </si>
  <si>
    <t>1. Organization, Description of Business and Principles of Consolidation</t>
  </si>
  <si>
    <t>Accounting Policies [Abstract]</t>
  </si>
  <si>
    <t>Organization, Description of Business and Principles of Consolidation</t>
  </si>
  <si>
    <t>NOTE 1 – ORGANIZATION, DESCRIPTION OF BUSINESS AND
PRINCIPLES OF CONSOLIDATION We were incorporated as Momentous Holdings
Corp., “the Company”, on May 29, 2015 in the State of Nevada for the purpose of designing, acquiring and developing
mobile apps and mobile software for download by end consumers. On August 1, 2018, V Beverages Limited.
acquired MaxChater Ltd. For £1. MaxChater Ltd. Is the operating entity in the transaction and is therefore viewed as the
predecessor entity for financial reporting purposes, and V Beverages Limited is viewed as the successor entity. The acquisition
of MaxChater by V Beverages was accounted for using the acquisition method of accounting, and the excess of the consideration
paid over the net liabilities acquired, representing goodwill on acquisition, was fully impaired at the date of the transaction,
as further described in Note 10. On December 31, 2018, the Company entered
into a Share Exchange Agreement with Andrew Eddy (“Owner”), an individual residing in Great Britain and owner of 100%
of the issued and outstanding capital shares of V Beverages Limited (“V Beverages”), a company organized under the
laws of the United Kingdom (the “Share Exchange Agreement”). Pursuant to the Share Exchange Agreement, the Company
acquired 100% of the issued and outstanding capital shares of V Beverages (the “Target Shares”). Upon the closing of
the transaction under the Share Exchange Agreement, the Owner transferred the Target Shares to the Company in exchange for 15,750,000
shares of the Company’s common stock, par value $0.001. The board members of the Company were replaced with those of V Beverages
at the date of the transaction. The transaction has been accounted for
as a reverse merger and recapitalization, whereby V Beverages is considered to be the accounting acquirer and became a wholly-owned
subsidiary of the Company. V Beverages is considered to be the accounting acquirer following the replacement of the Momentous Holdings
Corp. board and management by V Beverages management and board member. Following the reverse merger we ceased operations of our
app, the original business of the Company. The consolidated financial statements for
the period ended May 31, 2019 and as at that date (successor) comprise the financial statements of Momentous Holdings Corp. for
the period from January 1, 2019 to May 31, 2019, together with the financial statements of V Beverages Limited and MaxChater Ltd.
For the period from August 1, 2018 to May 31, 2019. The financial statements for the period
ended July 31, 2018 (predecessor – separated by black bar) comprise the financial statements of MaxChater Ltd. For the period
from June 1, 2018 to July 31, 2018. The financial statements for the period
ended May 31, 2018 and as at that date (predecessor – separated by black bar) comprise the financial statements of MaxChater
Ltd. For the year ended May 31, 2018.</t>
  </si>
  <si>
    <t>2. Going Concern</t>
  </si>
  <si>
    <t>Organization, Consolidation and Presentation of Financial Statements [Abstract]</t>
  </si>
  <si>
    <t>Going Concern</t>
  </si>
  <si>
    <t>NOTE 2 - GOING CONCERN The accompanying financial statements
have been prepared on a going concern basis, which contemplates the realization of assets and the satisfaction of liabilities
in the normal course of business. The Company had a working capital deficit of $156,552, a total stockholders’ deficit of
$106,528 at May 31, 2019 (successor) and accumulated losses at that date of $152,605.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 Management will commence finance raising
activities following the completion of the 10-K in order to provide working capital for the foreseeable future.</t>
  </si>
  <si>
    <t>3. Summary of Significant Accounting Policies</t>
  </si>
  <si>
    <t>Summary of Significant Accounting Policies</t>
  </si>
  <si>
    <t>NOTE 3 - SUMMARY OF SIGNIFICANT ACCOUNTING
POLICIES Basis of presentation The accounting and reporting policies of
the Company conform to accounting principles generally accepted in the United States of America (GAAP). The consolidated balance sheets as at May
31, 2019 (successor) comprise the consolidated net assets and equity of Momentous Holdings Corp, V Beverages Limited and MaxChater
Ltd. The consolidated balance sheets as at May 31, 2018 (predecessor) consists of the net assets and equity of MaxChater Ltd. The consolidated statements of operations
and other comprehensive loss and statements of cash flows for the period ended July 31, 2018 (predecessor – separated by
black bar) comprise the financial statements of MaxChater Ltd for the period from June 1, 2018 to July 31, 2018. The consolidated statements of operations
and other comprehensive loss and statements of cash flows for the period ended May 31, 2018 (predecessor – separated by black
bar) comprise the financial statements of MaxChater Ltd for the year ended May 31, 2018. The consolidated statements of operations and other comprehensive
loss and statements of cash flows for the period ended May 31, 2019 (successor) comprise the financial statements of Momentous
Holdings Corp. for the period from January 1, 2019 to May 31, 2019, together with the financial statements of V Beverages Limited
and MaxChater Ltd. for the period from August 1, 2018 to May 31, 2019. All significant inter-company balances and transactions
have been eliminated upon consolidation. The consolidated statements of changes
in stockholders' deficit presents the changes in equity of MaxChater Ltd from May 31, 2017 through August 1, 2018 (predecessor).
Separated by black bar is the changes in consolidated equity of Momentous Holdings Corp. for the period from January 1, 2019 to
May 31, 2019, together with V Beverages Limited and MaxChater Ltd. for the period from August 1, 2018 to May 31, 2019 (successor). Principles of Consolidation Our consolidated financial statements
include the financial statements of Momentous Holdings Corp, together with the financial statements of V Beverages Limited and
MaxChater Ltd, presented in accordance with the basis of preparation note. All significant intercompany balances and transactions
have been eliminated in full.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 Cash and Cash Equivalents The Company considers all highly liquid
investments with an original maturity of three months or less to be cash equivalents. As at May 31, 2019 (successor) and
May 31, 2018 (predecessor), we had no other cash equivalents. Revenue Recognition Effective April 1, 2018, we adopted Accounting
Standards Update (“ASU”) No. 2014-09, Revenue from Contracts with Customers ("Topic 606") using the retrospective
application method. Our revenue (referred to in our financial statements as “sales”) consists primarily of the sale
of spirits produced and sold in the UK. Sales of products are for cash or otherwise agreed-upon credit terms. Our payment terms
vary by location and customer, however, the time period between when revenue is recognized and when payment is due is not significant.
Our customers consist primarily of individuals, bars and restaurants. In developing our revenue recognition accounting
policy, we considered the following steps:
· Identify the contract: the company has no supply contracts with customers, revenue is earned on
the basis of sales of spirits for cash or on credit terms. Sales are made subject to the retail laws of the UK.
· Identify the performance obligations: the company is obliged to deliver spirts to a customer based
on that customer’s order.
· Determine the transaction price: the retail price of the spirits sold.
· Allocate the transaction price to the performance obligations / recognise revenue when the performance
obligation is satisfied: sales are recognized at the point the goods are delivered, which is the point when the performance obligation
is satisfied. Management has concluded that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Revenue is measured as the amount of consideration we expect to receive in exchange for the
sale of our product. Our sales terms do not allow for a right of return except for matters related to any manufacturing defects
on our part. Our other revenue generating activities
include the sale of branded merchandise, hosting of 'pop up' events and white labelling for certain customers. We have evaluated
these other revenue generating activities under the disaggregation disclosure criteria outlined within the amended guidance and
concluded that these other revenue generating activities are immaterial for separate disclosure. Revenue is also shown net of Value Added
Tax ('VAT') payable to the UK tax authority on the sale of products. Accounts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Inventory Inventory is stated at the net realizable
value using the first-in, first-out method. Inventory consists primarily of Neutral Grain Spirits and packaging materials. Due
to the nature of the Company’s production, inventory held is a negligible amount and the company did not record any allowance
for slow moving or obsolete inventory as of each reporting en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Goodwill and intangible assets The Company periodically reviews the carrying
value of intangible assets not subject to amortization, including goodwill, to determine whether impairment may exist. Goodwill
and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and intangible
asset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As a result of the acquisition of
MaxChater, the Company impaired the goodwill arising of $49,581 on the basis that there were insufficient discounted future
cash flows to support the carrying value (Note 10). The ‘Victory’ brand intangible
asset is recorded at the fair value of the consideration paid and the Company has concluded there is no impairment on the basis
that this asset is central to the Company’s business. Further details are provided in Note 4. Fixed assets Fixed assets are stated at cost less accumulated
depreciation. Depreciation is provided for on a straight-line basis over the useful lives of the assets. Expenditures for additions
and improvements are capitalized; repairs and maintenance are expensed as incurred. Impairment of long 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 ’ Basic and Diluted/Net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The company does not have any outstanding dilutive securities during the reporting period. 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nd equity accounts are translated at historical cost. Adjustments resulting from the process of translating foreign
functional currency financial statements into U.S. dollars are included in accumulated other comprehensive income in shareholders’
deficit. Fair value of financial instruments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May 31, 2019, August 1, 2018 or May 31, 2018. Cash is considered to be highly liquid and easily tradable and therefore classified
as Level 1 within our fair value hierarchy. Management believes the carrying amounts of accounts receivable,
prepaid expense and other assets, accounts payable, accrued liabilities, and other liabilities reflected in the financial statements
approximate fair value at due to the relatively short-term nature of these instruments. Recent Accounting Pronouncements In February 2016, the FASB issued ASU
2016-02, Leases (Topic 842). Under this guidance, a lessee will recognize assets and liabilities on its balance sheet for most
leases, but will recognize expense similar to current lease accounting guidance. Additionally, this guidance requires enhanced
disclosures regarding the amount, timing and uncertainty of cash flows arising from leasing arrangements. We adopted this guidance
on January 1, 2019 which has had no material impact on the financial statements. In January 2017, the FASB issued ASU 2017-01
Business Combinations (Topic 805)-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Adoption of this standard
had no material impact on the financial statements. From time to time other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4. Intangible Asset</t>
  </si>
  <si>
    <t>Goodwill and Intangible Assets Disclosure [Abstract]</t>
  </si>
  <si>
    <t>Intangible Asset</t>
  </si>
  <si>
    <t>NOTE 4 - INTANGIBLE ASSET The intangible asset of $48,125 represents
the cost of the ‘Victory’ brand acquired by V Beverages from a related party in November 2017 under the terms of a
Trademark Purchase Agreement. This Agreement states that the total value of the transaction was £38,188 ($48,125) in the
form of a credit note plus 10% common stock of the parent company (Momentous Holdings Corp) that is undilutable until $1,000,000
of investment is made into Momentous Holdings Corp. This balance was due for repayment in two equal installments by August 2, 2019
without interest, however the terms of the credit note have been extended until February 2020. Management considers the useful life of
the brand intangible not to be limited or restricted, and therefore its useful life is indefinite. Accordingly, the intangible
asset will not be amortised but would be tested annually for impairment. In reaching this conclusion, management
considered the following factors: The intangible asset is a brand which already
exists and was registered with the UK Intellectual Property Office (UKIPO) before the company acquired it. Therefore the useful
life does not include any period of time to develop it and comprises only the time over which the company expects the intangible
asset to contribute to the Company’s cash flows. The Company does not expect to sell the
intangible asset before it is consumed. The Victory trademark is the Company’s sole brand name, without which it could not
operate. In the future, if any additional brand is acquired or if the Company changes its business strategy, an impairment review
would be conducted of the intangible asset and a decision taken to redesignate it as having a finite life. In that case the intangible
asset would be amortised over the period it is expected to contribute to cash flows. But that is a hypothetical situation at this
time. The brand’s existing registration
with the UKIPO will be renewed within the next 5 years, thereafter it will be renewed again every 10 years. Registration of the
brand is not mandatory and was made to protect the brand. The company has ‘common law’ rights under English law
to use it without it being formally registered.</t>
  </si>
  <si>
    <t>5. Property and Equipment</t>
  </si>
  <si>
    <t>Property, Plant and Equipment [Abstract]</t>
  </si>
  <si>
    <t>Property and Equipment</t>
  </si>
  <si>
    <t>NOTE 5 - PROPERTY AND EQUIPMENT Property consists of equipment purchased
for the production of revenues. As of:
May
31, 2019 (Successor) May
31, 2018 (Predecessor)
Equipment $ 3,870 $ 4,733
Less accumulated depreciation (1,971 ) (1,057 )
Equipment, net $ 1,899 $ 3,676 Assets are depreciated over their useful
lives beginning when placed in service. Depreciation expense was $1,971, $265 and $694 for the period ended May 31, 2019 (successor),
period ended July 31, 2018 (predecessor) and year ended May 31, 2018 (predecessor), respectively.</t>
  </si>
  <si>
    <t>6. Accounts Receivable</t>
  </si>
  <si>
    <t>Receivables [Abstract]</t>
  </si>
  <si>
    <t>Accounts Receivable</t>
  </si>
  <si>
    <t xml:space="preserve">NOTE 6 – ACCOUNTS RECEIVABLE Accounts receivable
comprised the following:
May 31, 2019 May 31, 2018
Amounts due from third parties $ 23,901 $ 11,867
Allowance for bad and doubtful debts (6,592 ) –
17,309 11,867
Amounts due from related parties 2,238 14,004
$ 19,547 $ 25,871 </t>
  </si>
  <si>
    <t>7. Debt</t>
  </si>
  <si>
    <t>Debt Disclosure [Abstract]</t>
  </si>
  <si>
    <t>Debt</t>
  </si>
  <si>
    <t>NOTE 7 – DEBT Short term borrowings from related parties
at May 31, 2019 (successor) include an amount of $48,125 due in respect of the purchase of the ‘Victory’ brand acquired
in November 2017 (see details in Note 4). This balance was due for repayment in two equal installments by August 2, 2019 without
interest, however the terms of the credit note have been extended until February 2020. Other borrowings comprise a bank loan of
$11,573 which was advanced on August 2, 2018 and which bears interest at a commercial interest rate. As at May 31, 2019 the Company
had repaid $9,132 of the bank loan and the balance due was $2,390. During the period ended May 31, 2018 (predecessor)
an amount of $19,962 was loaned to Max Chater Ltd by V Beverages Limited prior to the acquisition of Max Chater by V Beverages.
This loan was advanced by V Beverages in March 2018 and was unsecured, non-interest bearing and payable on demand.</t>
  </si>
  <si>
    <t>8. Income Taxes</t>
  </si>
  <si>
    <t>Income Tax Disclosure [Abstract]</t>
  </si>
  <si>
    <t>NOTE 8- INCOME TAXES The reconciliation of income tax provision
(benefit) at the U.S. statutory rate of 21% for the periods ended May 31, 2019, July 31, 2018 and May 31, 2018 to the Company’s
effective tax rate is as follows:
August 1- May 31, 2019 (Successor) June 1- July 31, 2018 (Predecessor) June 1, 2017 May 31, 2018 (Predecessor)
Income tax benefit at statutory rate $ 48,050 $ – $ –
Change in valuation allowance (48,050 ) – –
Income tax provision $ – $ – $ – As at May 31, 2019, the Company has approximately
$228,810 of cumulative net operating losses (“NOL”) carried forward to offset taxable income, if
any, in future years with no expiry dat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deferred tax asset relating to NOLs for every period because it is more likely than not that all of the deferred tax asset will
not be realized. We also considered the effect of U.S.
Internal Revenue Code (Code) Section 382 on our ability to utilize existing net operating loss and tax credit carryforwards. Section
382 imposes limits on the amount of tax attributes that can be utilized where there has been an ownership change as defined under
the Code. We experienced an ownership change on December 31, 2018 and management continues to evaluate the application of the
Code to our net operating losses which may potentially be limited. The U.S. Tax Cuts and Jobs Act (the "Act")
was enacted on December 22, 2017 and introduces significant changes to U.S. income tax law. Effective in 2018, the Tax Act reduces
the U.S. statutory tax rate from 35% to 21%. The Company's deferred tax assets were calculated to reflect the reduction in
the U.S. corporate income tax rate from 35% to 21%. The Company pays Value Added Tax
(“VAT”) or similar taxes (“input VAT”), income taxes, and other taxes within the normal course of its
business in the United Kingdom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The Company is part of a simplified ‘flat-rate’
VAT scheme and pays VAT at the rate of 8% on its sales instead of applying the standard rate of VAT of 20% to sales and expenses
and paying or reclaiming the net difference. The company has disclosed ‘other income’ of $8,491, $2,681 and $26,825
as being the effect of applying the flat rate VAT scheme for the periods ended May 31, 2019 (successor), August 1, 2018 (predecessor)
and May 31, 2018 (predecessor), respectively. Taxes due and payable are $49,246 and
$26,608 as of May 31, 2019 (successor) and 2018 (predecessor), respectively. The taxes relate to United Kingdom VAT and payroll-related
taxes.</t>
  </si>
  <si>
    <t>9. Related Party Transactions</t>
  </si>
  <si>
    <t>Related Party Transactions [Abstract]</t>
  </si>
  <si>
    <t>Related Party Transactions</t>
  </si>
  <si>
    <t>NOTE 9 - RELATED PARTY TRANSACTIONS During the period ended May 31, 2019 (successor),
amounts loaned by the directors to the Company were $1,515 and amounts repaid to the Company by the directors were $5,225. In addition to the other balances and transactions
with related parties disclosed in Notes 4, 6 and 7, as of May 31, 2019 and May 31, 2018, the total amounts due to directors was
$48,489 and $0, respectively. The amounts loaned by the directors are unsecured, non-interest bearing, and due on demand. In addition to
amounts due to current directors, as of May 31, 2019 (successor) and May 31, 2018 (predecessor), the amount due to James
Horan a former director was $9,873 and $0, respectively. The amount loaned is unsecured, non-interest bearing, and due on
demand. During the period ended May 31, 2019 (successor),
the Company invoiced and sold products, totaling $2,371 to one related party, The Drafthouse, which is considered to be a
related party due to there being a common significant shareholder with Momentous Holdings Corp. During the period ended July
31, 2018 (predecessor) the Company sold products totaling $2,129 to this same related party. During the year ended May 31, 2018
(predecessor) the Company invoiced and sold products totaling $101,977 to The Drafthouse. Accounts receivable balances from The Drafthouse
were $2,238, and $14,004 at May 31, 2019 (successor), and May 31, 2018 (predecessor), respectively.</t>
  </si>
  <si>
    <t>10. Acquisition of Max Chater Limited</t>
  </si>
  <si>
    <t>Business Combinations [Abstract]</t>
  </si>
  <si>
    <t>Acquisition of Max Chater Limited</t>
  </si>
  <si>
    <t xml:space="preserve">NOTE 10 – ACQUISITION OF MAX CHATER
LIMITED On August 1, 2018, V Beverages Limited
acquired MaxChater Ltd. for a nominal sum of £1. The fair value of net liabilities of Max Chater at the date of the acquisition
was $49,582 and no other intangible assets other than goodwill arising on the acquisition. The Company determined that the carrying
value of the goodwill should be fully impaired to $Nil and, accordingly, the goodwill was expensed in full on August 2, 2018 (successor). The fair value of the net liabilities acquired
are as follows:
Tangible fixed assets - net book amount $ 6,588
Accounts receivable 24,137
Other receivable 106
Assets 30,831
Accounts payable 1,127
Overdrafts and loans 7,760
Taxes payable 31,710
Wages payable 4,477
Other payables 519
Loans and advances by V Bev 34,820
Liabilities 80,413
Net liabilities (49,582 )
Fair value adjustment 0
Fair value of net liabilities acquired. (49,582 )
Consideration 1
Goodwill $ 49,581 </t>
  </si>
  <si>
    <t>11. Capital Stock</t>
  </si>
  <si>
    <t>Equity [Abstract]</t>
  </si>
  <si>
    <t>Capital Stock</t>
  </si>
  <si>
    <t>NOTE 11 – CAPITAL STOCK On May 2, 2019, we issued 50,000 shares
of common stock for cash in the amount of $0.50 per share for a total of $25,000. On April 5, 2019, we issued 50,000
shares of common stock for cash in the amount of $0.50 per share for a total of $25,000. On February 18, 2019, we issued 20,000
shares of common stock for cash in the amount of $0.50 per share for a total of $10,000. On December 31, 2018, we issued 18,245,000
shares of common stock in relation to the reverse recapitalization and the change of control of Momentous Holdings Corp., net
of the cancellation of 10,000,000 shares of a former Director involving no cash payment. These shares were formally cancelled
on April 17, 2019.</t>
  </si>
  <si>
    <t>12. Commitments and Contingencies</t>
  </si>
  <si>
    <t>Commitments and Contingencies Disclosure [Abstract]</t>
  </si>
  <si>
    <t>Commitments and Contingencies</t>
  </si>
  <si>
    <t>NOTE 12 - COMMITMENTS AND CONTINGENCIES Operating leases The Company operated from rent-free premises in Central London
until March 26, 2018 when the Company leased approximately 300 square feet of industrial space in Tottenham, London in the
United Kingdom for approximately $400 per month. which was cancelable by either party with one months notice The Company also purchased
a shipping container for additional space on location. The company incurred no rental costs for the shipping container. On April 26, 2019, the Company entered into an agreement with
a third party for the sale and leaseback of the shipping container in the amount of $2,223. Rental payment after usage of the credit
from the sale and leaseback of the shipping container was agreed at $1,090 per month. On November 1, 2019, the Company relinquished the 300
square feet of industrial space and has solely retained the shipping container at a reduced rental of approximately $410 per
month which is cancelable by either party with two weeks notice. The rental expense for the period ended May 31, 2019 (successor)
was $5,719, for the period ended July 31, 2018 (predecessor) was $3,891 and for the year ended May 31, 2018 (predecessor) was
$492.</t>
  </si>
  <si>
    <t>13. Concentration</t>
  </si>
  <si>
    <t>Risks and Uncertainties [Abstract]</t>
  </si>
  <si>
    <t>Concentration</t>
  </si>
  <si>
    <t>NOTE 13 – CONCENTRATION During the period ended May 31, 2019 (successor),
total cost of goods sold was $104,776 of which $62,249 or 59% was paid to two non-related suppliers of Neutral Grain Spirits (NGS).
During the period ended July 31, 2018 (predecessor), total cost of goods sold was $22,559 of which $19,766 or 87% was paid to one
non-related supplier of NGS. During the year ended May 31, 2018 (predecessor), total cost of goods sold was $124,794 of which $119,181
or 95% was paid to one non-related supplier of NGS. During the period ended May 31, 2019 (successor),
the Company invoiced and sold products, totaling $33,564, or 26% of total non-related party sales, to two non-related parties.
During the period ended July 31, 2018 (predecessor) the company sold products totaling $13,455 or 56% to three non-related parties.
During the year ended May 31, 2018 (predecessor) the company invoiced and sold products totaling $18,879 or 27% of total non-related
party revenue, to two non-related parties. The accounts receivable balances in respect of these non-related parties were $9,581,
$7,878 and $Nil at May 31, 2019 (successor), August 1, 2018 (predecessor) and May 31, 2018 (predecessor), respectively. Refer to Note 9 for details of sales to
related parties.</t>
  </si>
  <si>
    <t>14. Subsequent Events</t>
  </si>
  <si>
    <t>Subsequent Events [Abstract]</t>
  </si>
  <si>
    <t>Subsequent Events</t>
  </si>
  <si>
    <t>NOTE 14 – SUBSEQUENT EVENTS On August 2, 2019, we entered into a new £20,000
($24,250) bank overdraft facility with an effective rate of 12.22 per cent per annum which is personally guaranteed by one of the
Company’s directors. The Facility does not have a fixed or minimum duration but may be cancelled by the bank at any
time. On August 8, 2019, we issued 40,000 shares of common stock
for cash in the amount of $0.375 per share for a total of $15,000. On October 17, 2019, we issued 10,000 shares of our common stock
to one of our independent service providers as partial compensation for continued service and deferment of payment owed by the
Company for prior services rendered.</t>
  </si>
  <si>
    <t>3. Summary of Significant Accounting Policies (Policies)</t>
  </si>
  <si>
    <t>Basis of Presentation</t>
  </si>
  <si>
    <t>Basis of presentation The accounting and reporting policies of
the Company conform to accounting principles generally accepted in the United States of America (GAAP). The consolidated balance sheets as at May
31, 2019 (successor) comprise the consolidated net assets and equity of Momentous Holdings Corp, V Beverages Limited and MaxChater
Ltd. The consolidated balance sheets as at May 31, 2018 (predecessor) consists of the net assets and equity of MaxChater Ltd. The consolidated statements of operations
and other comprehensive loss and statements of cash flows for the period ended July 31, 2018 (predecessor – separated by
black bar) comprise the financial statements of MaxChater Ltd for the period from June 1, 2018 to July 31, 2018. The consolidated statements of operations
and other comprehensive loss and statements of cash flows for the period ended May 31, 2018 (predecessor – separated by black
bar) comprise the financial statements of MaxChater Ltd for the year ended May 31, 2018. The consolidated statements of operations and other comprehensive
loss and statements of cash flows for the period ended May 31, 2019 (successor) comprise the financial statements of Momentous
Holdings Corp. for the period from January 1, 2019 to May 31, 2019, together with the financial statements of V Beverages Limited
and MaxChater Ltd. for the period from August 1, 2018 to May 31, 2019. All significant inter-company balances and transactions
have been eliminated upon consolidation. The consolidated statements of changes
in stockholders' deficit presents the changes in equity of MaxChater Ltd from May 31, 2017 through August 1, 2018 (predecessor).
Separated by black bar is the changes in consolidated equity of Momentous Holdings Corp. for the period from January 1, 2019 to
May 31, 2019, together with V Beverages Limited and MaxChater Ltd. for the period from August 1, 2018 to May 31, 2019 (successor).</t>
  </si>
  <si>
    <t>Principles of Consolidation</t>
  </si>
  <si>
    <t>Principles of Consolidation Our consolidated financial statements
include the financial statements of Momentous Holdings Corp, together with the financial statements of V Beverages Limited and
MaxChater Ltd, presented in accordance with the basis of preparation note. All significant intercompany balances and transactions
have been eliminated in full.</t>
  </si>
  <si>
    <t>Use of estimates</t>
  </si>
  <si>
    <t>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t>
  </si>
  <si>
    <t>Cash and Cash Equivalents</t>
  </si>
  <si>
    <t>Cash and Cash Equivalents The Company considers all highly liquid
investments with an original maturity of three months or less to be cash equivalents. As at May 31, 2019 (successor) and
May 31, 2018 (predecessor), we had no other cash equivalents.</t>
  </si>
  <si>
    <t>Revenue Recognition</t>
  </si>
  <si>
    <t>Revenue Recognition Effective April 1, 2018, we adopted Accounting
Standards Update (“ASU”) No. 2014-09, Revenue from Contracts with Customers ("Topic 606") using the retrospective
application method. Our revenue (referred to in our financial statements as “sales”) consists primarily of the sale
of spirits produced and sold in the UK. Sales of products are for cash or otherwise agreed-upon credit terms. Our payment terms
vary by location and customer, however, the time period between when revenue is recognized and when payment is due is not significant.
Our customers consist primarily of individuals, bars and restaurants. In developing our revenue recognition accounting
policy, we considered the following steps:
· Identify the contract: the company has no supply contracts with customers, revenue is earned on
the basis of sales of spirits for cash or on credit terms. Sales are made subject to the retail laws of the UK.
· Identify the performance obligations: the company is obliged to deliver spirts to a customer based
on that customer’s order.
· Determine the transaction price: the retail price of the spirits sold.
· Allocate the transaction price to the performance obligations / recognise revenue when the performance
obligation is satisfied: sales are recognized at the point the goods are delivered, which is the point when the performance obligation
is satisfied. Management has concluded that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Revenue is measured as the amount of consideration we expect to receive in exchange for the
sale of our product. Our sales terms do not allow for a right of return except for matters related to any manufacturing defects
on our part. Our other revenue generating activities
include the sale of branded merchandise, hosting of 'pop up' events and white labelling for certain customers. We have evaluated
these other revenue generating activities under the disaggregation disclosure criteria outlined within the amended guidance and
concluded that these other revenue generating activities are immaterial for separate disclosure. Revenue is also shown net of Value Added
Tax ('VAT') payable to the UK tax authority on the sale of products.</t>
  </si>
  <si>
    <t>Accounts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t>
  </si>
  <si>
    <t>Inventory</t>
  </si>
  <si>
    <t>Inventory Inventory is stated at the net realizable
value using the first-in, first-out method. Inventory consists primarily of Neutral Grain Spirits and packaging materials. Due
to the nature of the Company’s production, inventory held is a negligible amount and the company did not record any allowance
for slow moving or obsolete inventory as of each reporting end.</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Goodwill and intangible assets</t>
  </si>
  <si>
    <t>Goodwill and intangible assets The Company periodically reviews the carrying
value of intangible assets not subject to amortization, including goodwill, to determine whether impairment may exist. Goodwill
and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and intangible
asset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As a result of the acquisition of
MaxChater, the Company impaired the goodwill arising of $49,581 on the basis that there were insufficient discounted future
cash flows to support the carrying value (Note 10). The ‘Victory’ brand intangible
asset is recorded at the fair value of the consideration paid and the Company has concluded there is no impairment on the basis
that this asset is central to the Company’s business. Further details are provided in Note 4.</t>
  </si>
  <si>
    <t>Fixed Assets</t>
  </si>
  <si>
    <t>Fixed assets Fixed assets are stated at cost less accumulated
depreciation. Depreciation is provided for on a straight-line basis over the useful lives of the assets. Expenditures for additions
and improvements are capitalized; repairs and maintenance are expensed as incurred.</t>
  </si>
  <si>
    <t>Impairment of long-lived assets</t>
  </si>
  <si>
    <t>Impairment of long 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 ’</t>
  </si>
  <si>
    <t>Basic and Diluted/Net Loss Per Share</t>
  </si>
  <si>
    <t>Basic and Diluted/Net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The company does not have any outstanding dilutive securities during the reporting period.</t>
  </si>
  <si>
    <t>Foreign Currency Translation</t>
  </si>
  <si>
    <t>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nd equity accounts are translated at historical cost. Adjustments resulting from the process of translating foreign
functional currency financial statements into U.S. dollars are included in accumulated other comprehensive income in shareholders’
deficit.</t>
  </si>
  <si>
    <t>Fair value of financial instruments</t>
  </si>
  <si>
    <t>Fair value of financial instruments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May 31, 2019, August 1, 2018 or May 31, 2018. Cash is considered to be highly liquid and easily tradable and therefore classified
as Level 1 within our fair value hierarchy. Management believes the carrying amounts of accounts receivable,
prepaid expense and other assets, accounts payable, accrued liabilities, and other liabilities reflected in the financial statements
approximate fair value at due to the relatively short-term nature of these instruments.</t>
  </si>
  <si>
    <t>Recent Accounting Pronouncements</t>
  </si>
  <si>
    <t>Recent Accounting Pronouncements In February 2016, the FASB issued ASU
2016-02, Leases (Topic 842). Under this guidance, a lessee will recognize assets and liabilities on its balance sheet for most
leases, but will recognize expense similar to current lease accounting guidance. Additionally, this guidance requires enhanced
disclosures regarding the amount, timing and uncertainty of cash flows arising from leasing arrangements. We adopted this guidance
on January 1, 2019 which has had no material impact on the financial statements. In January 2017, the FASB issued ASU 2017-01
Business Combinations (Topic 805)-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Adoption of this standard
had no material impact on the financial statements. From time to time other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5. Property and Equipment (Tables)</t>
  </si>
  <si>
    <t>Schedule of property and equipment</t>
  </si>
  <si>
    <t xml:space="preserve">May
31, 2019 (Successor) May
31, 2018 (Predecessor)
Equipment $ 3,870 $ 4,733
Less accumulated depreciation (1,971 ) (1,057 )
Equipment, net $ 1,899 $ 3,676 </t>
  </si>
  <si>
    <t>6. Accounts Receivable (Tables)</t>
  </si>
  <si>
    <t>Schedule of Accounts Receivable (net of allowance)</t>
  </si>
  <si>
    <t xml:space="preserve">May 31, 2019 May 31, 2018
Amounts due from third parties $ 23,901 $ 11,867
Allowance for bad and doubtful debts (6,592 ) –
17,309 11,867
Amounts due from related parties 2,238 14,004
$ 19,547 $ 25,871 </t>
  </si>
  <si>
    <t>8. Income Taxes (Tables)</t>
  </si>
  <si>
    <t>Reconciliation of income tax provision (benefit)</t>
  </si>
  <si>
    <t xml:space="preserve">August 1- May 31, 2019 (Successor) June 1- July 31, 2018 (Predecessor) June 1, 2017 May 31, 2018 (Predecessor)
Income tax benefit at statutory rate $ 48,050 $ – $ –
Change in valuation allowance (48,050 ) – –
Income tax provision $ – $ – $ – </t>
  </si>
  <si>
    <t>10. Acquisition of Max Chater Limited (Tables)</t>
  </si>
  <si>
    <t>Fair value of the net liabilities acquired</t>
  </si>
  <si>
    <t xml:space="preserve">Tangible fixed assets - net book amount $ 6,588
Accounts receivable 24,137
Other receivable 106
Assets 30,831
Accounts payable 1,127
Overdrafts and loans 7,760
Taxes payable 31,710
Wages payable 4,477
Other payables 519
Loans and advances by V Bev 34,820
Liabilities 80,413
Net liabilities (49,582 )
Fair value adjustment 0
Fair value of net liabilities acquired. (49,582 )
Consideration 1
Goodwill $ 49,581 </t>
  </si>
  <si>
    <t>2. Going Concern (Details Narrative) - USD ($)</t>
  </si>
  <si>
    <t>Aug. 02, 2018</t>
  </si>
  <si>
    <t>May 31, 2017</t>
  </si>
  <si>
    <t>Accumulated losses</t>
  </si>
  <si>
    <t>Stockholders' deficit</t>
  </si>
  <si>
    <t>Working capital deficit</t>
  </si>
  <si>
    <t>3. Summary of Significant Accounting Policies (Details Narrative) - USD ($)</t>
  </si>
  <si>
    <t>Cash equivalents</t>
  </si>
  <si>
    <t>4. Intangible Asset (Details Narrative) - USD ($)</t>
  </si>
  <si>
    <t>Trademarks [Member]</t>
  </si>
  <si>
    <t>5. Property and Equipment (Details) - USD ($)</t>
  </si>
  <si>
    <t>Equipment</t>
  </si>
  <si>
    <t>Less accumulated depreciation</t>
  </si>
  <si>
    <t>Equipment, net</t>
  </si>
  <si>
    <t>5. Property and Equipment (Details Narrative) - USD ($)</t>
  </si>
  <si>
    <t>Depreciation expense</t>
  </si>
  <si>
    <t>6. Accounts Receivable (Details) - USD ($)</t>
  </si>
  <si>
    <t>Amounts due from third parties, gross</t>
  </si>
  <si>
    <t>Allowance for bad and doubtful debts</t>
  </si>
  <si>
    <t>Amounts due from third parties, net</t>
  </si>
  <si>
    <t>Amounts due from related parties</t>
  </si>
  <si>
    <t>Total accounts receivable, net</t>
  </si>
  <si>
    <t>7. Debt (Details Narrative) - USD ($)</t>
  </si>
  <si>
    <t>Bank loan advanced</t>
  </si>
  <si>
    <t>Bank loan repaid</t>
  </si>
  <si>
    <t>Balance due on bank loan</t>
  </si>
  <si>
    <t>Loan to related party</t>
  </si>
  <si>
    <t>MaxChater Ltd [Member]</t>
  </si>
  <si>
    <t>8. Income Taxes (Details - Income tax expense) - USD ($)</t>
  </si>
  <si>
    <t>Income tax benefit at statutory rate</t>
  </si>
  <si>
    <t>Change in valuation allowance</t>
  </si>
  <si>
    <t>Income tax provision</t>
  </si>
  <si>
    <t>8. Income Taxes (Details Narrative) - USD ($)</t>
  </si>
  <si>
    <t>U.S. statutory tax rate</t>
  </si>
  <si>
    <t>21.00%</t>
  </si>
  <si>
    <t>Net operating loss carryforward</t>
  </si>
  <si>
    <t>Taxes due and payable</t>
  </si>
  <si>
    <t>9. Related Party Transactions (Details Narrative) - USD ($)</t>
  </si>
  <si>
    <t>Amounts due to a director</t>
  </si>
  <si>
    <t>Sales to related party</t>
  </si>
  <si>
    <t>Director [Member]</t>
  </si>
  <si>
    <t>Former Director [Member]</t>
  </si>
  <si>
    <t>10. Acquisition of Max Chater Limited (Details) - MaxChater Ltd [Member]</t>
  </si>
  <si>
    <t>Aug. 02, 2018USD ($)</t>
  </si>
  <si>
    <t>Tangible fixed assets - net book amount</t>
  </si>
  <si>
    <t>Other receivable</t>
  </si>
  <si>
    <t>Assets</t>
  </si>
  <si>
    <t>Overdrafts and loans</t>
  </si>
  <si>
    <t>Wages payable</t>
  </si>
  <si>
    <t>Other payables</t>
  </si>
  <si>
    <t>Loans and advances by V Bev</t>
  </si>
  <si>
    <t>Liabilities</t>
  </si>
  <si>
    <t>Net liabilities</t>
  </si>
  <si>
    <t>Fair value of net liabilities acquired</t>
  </si>
  <si>
    <t>Consideration</t>
  </si>
  <si>
    <t>Goodwill</t>
  </si>
  <si>
    <t>10. Acquisition of Max Chater Limited (Details Narrative)</t>
  </si>
  <si>
    <t>Total consideration transferred</t>
  </si>
  <si>
    <t>11. Capital Stock (Details Narrative) - USD ($)</t>
  </si>
  <si>
    <t>1 Months Ended</t>
  </si>
  <si>
    <t>9 Months Ended</t>
  </si>
  <si>
    <t>11 Months Ended</t>
  </si>
  <si>
    <t>Dec. 31, 2018</t>
  </si>
  <si>
    <t>Feb. 18, 2019</t>
  </si>
  <si>
    <t>Apr. 05, 2019</t>
  </si>
  <si>
    <t>May 02, 2019</t>
  </si>
  <si>
    <t>Apr. 17, 2019</t>
  </si>
  <si>
    <t>Proceeds from issuance of common stock</t>
  </si>
  <si>
    <t>Reverse recapitalization, shares issued</t>
  </si>
  <si>
    <t>Common Stock [Member]</t>
  </si>
  <si>
    <t>Stock issued new, shares</t>
  </si>
  <si>
    <t>Stock cancelled</t>
  </si>
  <si>
    <t>12. Commitments and Contingencies (Details Narrative) - USD ($)</t>
  </si>
  <si>
    <t>Rental Expense</t>
  </si>
  <si>
    <t>13. Concentration (Details Narrative) - USD ($)</t>
  </si>
  <si>
    <t>Accounts receivable - non-related parties</t>
  </si>
  <si>
    <t>Cost of Goods Sold [Member] | Two Suppliers [Member]</t>
  </si>
  <si>
    <t>Concentration Risk Percentage</t>
  </si>
  <si>
    <t>59.00%</t>
  </si>
  <si>
    <t>Cost of Goods Sold [Member] | One Vendor [Member]</t>
  </si>
  <si>
    <t>87.00%</t>
  </si>
  <si>
    <t>95.00%</t>
  </si>
  <si>
    <t>Sales Revenue Net [Member] | Two Customers [Member]</t>
  </si>
  <si>
    <t>26.00%</t>
  </si>
  <si>
    <t>27.00%</t>
  </si>
  <si>
    <t>Sales Revenue Net [Member] | Three Customers [Member]</t>
  </si>
  <si>
    <t>56.00%</t>
  </si>
  <si>
    <t>Accounts Receivable [Member] | Non-Related Parti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6622500</v>
      </c>
    </row>
    <row r="15" spans="1:4">
      <c r="A15" s="4" t="s">
        <v>26</v>
      </c>
      <c r="C15" s="6" t="n">
        <v>34165000</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32</v>
      </c>
    </row>
    <row r="21" spans="1:4">
      <c r="A21" s="4" t="s">
        <v>35</v>
      </c>
      <c r="B21" s="4" t="s">
        <v>19</v>
      </c>
    </row>
    <row r="22" spans="1:4">
      <c r="A22" s="4" t="s">
        <v>36</v>
      </c>
      <c r="B22" s="4" t="s">
        <v>37</v>
      </c>
    </row>
    <row r="23" spans="1:4">
      <c r="A23" s="4" t="s">
        <v>38</v>
      </c>
      <c r="B23" s="4" t="s">
        <v>39</v>
      </c>
    </row>
    <row r="24" spans="1:4">
      <c r="A24" s="4" t="s">
        <v>40</v>
      </c>
      <c r="B24"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90</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1</v>
      </c>
      <c r="B1" s="2" t="s">
        <v>2</v>
      </c>
      <c r="C1" s="2" t="s">
        <v>42</v>
      </c>
    </row>
    <row r="2" spans="1:3">
      <c r="A2" s="3" t="s">
        <v>43</v>
      </c>
    </row>
    <row r="3" spans="1:3">
      <c r="A3" s="4" t="s">
        <v>44</v>
      </c>
      <c r="B3" s="5" t="n">
        <v>4840</v>
      </c>
      <c r="C3" s="5" t="n">
        <v>4803</v>
      </c>
    </row>
    <row r="4" spans="1:3">
      <c r="A4" s="4" t="s">
        <v>45</v>
      </c>
      <c r="B4" s="6" t="n">
        <v>17309</v>
      </c>
      <c r="C4" s="6" t="n">
        <v>11867</v>
      </c>
    </row>
    <row r="5" spans="1:3">
      <c r="A5" s="4" t="s">
        <v>46</v>
      </c>
      <c r="B5" s="6" t="n">
        <v>2238</v>
      </c>
      <c r="C5" s="6" t="n">
        <v>14004</v>
      </c>
    </row>
    <row r="6" spans="1:3">
      <c r="A6" s="4" t="s">
        <v>47</v>
      </c>
      <c r="B6" s="6" t="n">
        <v>3484</v>
      </c>
      <c r="C6" s="6" t="n">
        <v>1345</v>
      </c>
    </row>
    <row r="7" spans="1:3">
      <c r="A7" s="4" t="s">
        <v>48</v>
      </c>
      <c r="B7" s="6" t="n">
        <v>27871</v>
      </c>
      <c r="C7" s="6" t="n">
        <v>32019</v>
      </c>
    </row>
    <row r="8" spans="1:3">
      <c r="A8" s="4" t="s">
        <v>49</v>
      </c>
      <c r="B8" s="6" t="n">
        <v>48125</v>
      </c>
      <c r="C8" s="6" t="n">
        <v>0</v>
      </c>
    </row>
    <row r="9" spans="1:3">
      <c r="A9" s="4" t="s">
        <v>50</v>
      </c>
      <c r="B9" s="6" t="n">
        <v>1899</v>
      </c>
      <c r="C9" s="6" t="n">
        <v>3676</v>
      </c>
    </row>
    <row r="10" spans="1:3">
      <c r="A10" s="4" t="s">
        <v>51</v>
      </c>
      <c r="B10" s="6" t="n">
        <v>77895</v>
      </c>
      <c r="C10" s="6" t="n">
        <v>35695</v>
      </c>
    </row>
    <row r="11" spans="1:3">
      <c r="A11" s="3" t="s">
        <v>52</v>
      </c>
    </row>
    <row r="12" spans="1:3">
      <c r="A12" s="4" t="s">
        <v>53</v>
      </c>
      <c r="B12" s="6" t="n">
        <v>10470</v>
      </c>
      <c r="C12" s="6" t="n">
        <v>16234</v>
      </c>
    </row>
    <row r="13" spans="1:3">
      <c r="A13" s="4" t="s">
        <v>54</v>
      </c>
      <c r="B13" s="6" t="n">
        <v>96615</v>
      </c>
      <c r="C13" s="6" t="n">
        <v>0</v>
      </c>
    </row>
    <row r="14" spans="1:3">
      <c r="A14" s="4" t="s">
        <v>55</v>
      </c>
      <c r="B14" s="6" t="n">
        <v>17424</v>
      </c>
      <c r="C14" s="6" t="n">
        <v>19962</v>
      </c>
    </row>
    <row r="15" spans="1:3">
      <c r="A15" s="4" t="s">
        <v>56</v>
      </c>
      <c r="B15" s="6" t="n">
        <v>59914</v>
      </c>
      <c r="C15" s="6" t="n">
        <v>30732</v>
      </c>
    </row>
    <row r="16" spans="1:3">
      <c r="A16" s="4" t="s">
        <v>57</v>
      </c>
      <c r="B16" s="6" t="n">
        <v>184423</v>
      </c>
      <c r="C16" s="6" t="n">
        <v>66928</v>
      </c>
    </row>
    <row r="17" spans="1:3">
      <c r="A17" s="4" t="s">
        <v>58</v>
      </c>
      <c r="B17" s="6" t="n">
        <v>184423</v>
      </c>
      <c r="C17" s="6" t="n">
        <v>66928</v>
      </c>
    </row>
    <row r="18" spans="1:3">
      <c r="A18" s="3" t="s">
        <v>59</v>
      </c>
    </row>
    <row r="19" spans="1:3">
      <c r="A19" s="4" t="s">
        <v>60</v>
      </c>
      <c r="B19" s="6" t="n">
        <v>34115</v>
      </c>
      <c r="C19" s="6" t="n">
        <v>129</v>
      </c>
    </row>
    <row r="20" spans="1:3">
      <c r="A20" s="4" t="s">
        <v>61</v>
      </c>
      <c r="B20" s="6" t="n">
        <v>7807</v>
      </c>
      <c r="C20" s="6" t="n">
        <v>0</v>
      </c>
    </row>
    <row r="21" spans="1:3">
      <c r="A21" s="4" t="s">
        <v>62</v>
      </c>
      <c r="B21" s="6" t="n">
        <v>-152605</v>
      </c>
      <c r="C21" s="6" t="n">
        <v>-31725</v>
      </c>
    </row>
    <row r="22" spans="1:3">
      <c r="A22" s="4" t="s">
        <v>63</v>
      </c>
      <c r="B22" s="6" t="n">
        <v>4155</v>
      </c>
      <c r="C22" s="6" t="n">
        <v>363</v>
      </c>
    </row>
    <row r="23" spans="1:3">
      <c r="A23" s="4" t="s">
        <v>64</v>
      </c>
      <c r="B23" s="6" t="n">
        <v>-106528</v>
      </c>
      <c r="C23" s="6" t="n">
        <v>-31233</v>
      </c>
    </row>
    <row r="24" spans="1:3">
      <c r="A24" s="4" t="s">
        <v>65</v>
      </c>
      <c r="B24" s="5" t="n">
        <v>77895</v>
      </c>
      <c r="C24" s="5" t="n">
        <v>35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171</v>
      </c>
      <c r="B9" s="4" t="s">
        <v>215</v>
      </c>
    </row>
    <row r="10" spans="1:2">
      <c r="A10" s="4" t="s">
        <v>216</v>
      </c>
      <c r="B10" s="4" t="s">
        <v>217</v>
      </c>
    </row>
    <row r="11" spans="1:2">
      <c r="A11" s="4" t="s">
        <v>90</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3"/>
  </cols>
  <sheetData>
    <row r="1" spans="1:6">
      <c r="A1" s="1" t="s">
        <v>245</v>
      </c>
      <c r="B1" s="2" t="s">
        <v>2</v>
      </c>
      <c r="C1" s="2" t="s">
        <v>246</v>
      </c>
      <c r="D1" s="2" t="s">
        <v>77</v>
      </c>
      <c r="E1" s="2" t="s">
        <v>42</v>
      </c>
      <c r="F1" s="2" t="s">
        <v>247</v>
      </c>
    </row>
    <row r="2" spans="1:6">
      <c r="A2" s="3" t="s">
        <v>155</v>
      </c>
    </row>
    <row r="3" spans="1:6">
      <c r="A3" s="4" t="s">
        <v>248</v>
      </c>
      <c r="B3" s="5" t="n">
        <v>-152605</v>
      </c>
      <c r="E3" s="5" t="n">
        <v>-31725</v>
      </c>
    </row>
    <row r="4" spans="1:6">
      <c r="A4" s="4" t="s">
        <v>249</v>
      </c>
      <c r="B4" s="6" t="n">
        <v>-106528</v>
      </c>
      <c r="C4" s="5" t="n">
        <v>-15038</v>
      </c>
      <c r="D4" s="5" t="n">
        <v>-49583</v>
      </c>
      <c r="E4" s="5" t="n">
        <v>-31233</v>
      </c>
      <c r="F4" s="5" t="n">
        <v>-9917</v>
      </c>
    </row>
    <row r="5" spans="1:6">
      <c r="A5" s="4" t="s">
        <v>250</v>
      </c>
      <c r="B5" s="5" t="n">
        <v>-1565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3"/>
  </cols>
  <sheetData>
    <row r="1" spans="1:5">
      <c r="A1" s="1" t="s">
        <v>251</v>
      </c>
      <c r="B1" s="2" t="s">
        <v>75</v>
      </c>
      <c r="C1" s="2" t="s">
        <v>76</v>
      </c>
      <c r="D1" s="2" t="s">
        <v>1</v>
      </c>
    </row>
    <row r="2" spans="1:5">
      <c r="B2" s="2" t="s">
        <v>77</v>
      </c>
      <c r="C2" s="2" t="s">
        <v>2</v>
      </c>
      <c r="D2" s="2" t="s">
        <v>2</v>
      </c>
      <c r="E2" s="2" t="s">
        <v>42</v>
      </c>
    </row>
    <row r="3" spans="1:5">
      <c r="A3" s="3" t="s">
        <v>151</v>
      </c>
    </row>
    <row r="4" spans="1:5">
      <c r="A4" s="4" t="s">
        <v>252</v>
      </c>
      <c r="C4" s="5" t="n">
        <v>0</v>
      </c>
      <c r="D4" s="5" t="n">
        <v>0</v>
      </c>
    </row>
    <row r="5" spans="1:5">
      <c r="A5" s="4" t="s">
        <v>124</v>
      </c>
      <c r="B5" s="5" t="n">
        <v>0</v>
      </c>
      <c r="C5" s="5" t="n">
        <v>49581</v>
      </c>
      <c r="D5" s="5" t="n">
        <v>49581</v>
      </c>
      <c r="E5" s="5" t="n">
        <v>0</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3"/>
    <col customWidth="1" max="3" min="3" width="13"/>
  </cols>
  <sheetData>
    <row r="1" spans="1:3">
      <c r="A1" s="1" t="s">
        <v>253</v>
      </c>
      <c r="B1" s="2" t="s">
        <v>2</v>
      </c>
      <c r="C1" s="2" t="s">
        <v>42</v>
      </c>
    </row>
    <row r="2" spans="1:3">
      <c r="A2" s="4" t="s">
        <v>49</v>
      </c>
      <c r="B2" s="5" t="n">
        <v>48125</v>
      </c>
      <c r="C2" s="5" t="n">
        <v>0</v>
      </c>
    </row>
    <row r="3" spans="1:3">
      <c r="A3" s="4" t="s">
        <v>254</v>
      </c>
    </row>
    <row r="4" spans="1:3">
      <c r="A4" s="4" t="s">
        <v>49</v>
      </c>
      <c r="B4" s="5" t="n">
        <v>481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255</v>
      </c>
      <c r="B1" s="2" t="s">
        <v>2</v>
      </c>
      <c r="C1" s="2" t="s">
        <v>42</v>
      </c>
    </row>
    <row r="2" spans="1:3">
      <c r="A2" s="3" t="s">
        <v>166</v>
      </c>
    </row>
    <row r="3" spans="1:3">
      <c r="A3" s="4" t="s">
        <v>256</v>
      </c>
      <c r="B3" s="5" t="n">
        <v>3870</v>
      </c>
      <c r="C3" s="5" t="n">
        <v>4733</v>
      </c>
    </row>
    <row r="4" spans="1:3">
      <c r="A4" s="4" t="s">
        <v>257</v>
      </c>
      <c r="B4" s="6" t="n">
        <v>-1971</v>
      </c>
      <c r="C4" s="6" t="n">
        <v>-1057</v>
      </c>
    </row>
    <row r="5" spans="1:3">
      <c r="A5" s="4" t="s">
        <v>258</v>
      </c>
      <c r="B5" s="5" t="n">
        <v>1899</v>
      </c>
      <c r="C5" s="5" t="n">
        <v>36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66</v>
      </c>
      <c r="B1" s="2" t="s">
        <v>2</v>
      </c>
      <c r="C1" s="2" t="s">
        <v>42</v>
      </c>
    </row>
    <row r="2" spans="1:3">
      <c r="A2" s="3" t="s">
        <v>67</v>
      </c>
    </row>
    <row r="3" spans="1:3">
      <c r="A3" s="4" t="s">
        <v>68</v>
      </c>
      <c r="B3" s="5" t="n">
        <v>1971</v>
      </c>
      <c r="C3" s="5" t="n">
        <v>1057</v>
      </c>
    </row>
    <row r="4" spans="1:3">
      <c r="A4" s="4" t="s">
        <v>69</v>
      </c>
      <c r="B4" s="4" t="s">
        <v>70</v>
      </c>
      <c r="C4" s="7" t="n">
        <v>1.29</v>
      </c>
    </row>
    <row r="5" spans="1:3">
      <c r="A5" s="4" t="s">
        <v>71</v>
      </c>
      <c r="B5" s="6" t="n">
        <v>75000000</v>
      </c>
      <c r="C5" s="6" t="n">
        <v>100</v>
      </c>
    </row>
    <row r="6" spans="1:3">
      <c r="A6" s="4" t="s">
        <v>72</v>
      </c>
      <c r="B6" s="6" t="n">
        <v>34115000</v>
      </c>
      <c r="C6" s="6" t="n">
        <v>100</v>
      </c>
    </row>
    <row r="7" spans="1:3">
      <c r="A7" s="4" t="s">
        <v>73</v>
      </c>
      <c r="B7" s="6" t="n">
        <v>34115000</v>
      </c>
      <c r="C7" s="6"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6"/>
    <col customWidth="1" max="5" min="5" width="13"/>
  </cols>
  <sheetData>
    <row r="1" spans="1:5">
      <c r="A1" s="1" t="s">
        <v>259</v>
      </c>
      <c r="B1" s="2" t="s">
        <v>75</v>
      </c>
      <c r="C1" s="2" t="s">
        <v>76</v>
      </c>
      <c r="D1" s="2" t="s">
        <v>1</v>
      </c>
    </row>
    <row r="2" spans="1:5">
      <c r="B2" s="2" t="s">
        <v>77</v>
      </c>
      <c r="C2" s="2" t="s">
        <v>2</v>
      </c>
      <c r="D2" s="2" t="s">
        <v>2</v>
      </c>
      <c r="E2" s="2" t="s">
        <v>42</v>
      </c>
    </row>
    <row r="3" spans="1:5">
      <c r="A3" s="3" t="s">
        <v>166</v>
      </c>
    </row>
    <row r="4" spans="1:5">
      <c r="A4" s="4" t="s">
        <v>260</v>
      </c>
      <c r="B4" s="5" t="n">
        <v>265</v>
      </c>
      <c r="C4" s="5" t="n">
        <v>51552</v>
      </c>
      <c r="D4" s="5" t="n">
        <v>1971</v>
      </c>
      <c r="E4" s="5" t="n">
        <v>694</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3"/>
    <col customWidth="1" max="3" min="3" width="13"/>
  </cols>
  <sheetData>
    <row r="1" spans="1:3">
      <c r="A1" s="1" t="s">
        <v>261</v>
      </c>
      <c r="B1" s="2" t="s">
        <v>2</v>
      </c>
      <c r="C1" s="2" t="s">
        <v>42</v>
      </c>
    </row>
    <row r="2" spans="1:3">
      <c r="A2" s="3" t="s">
        <v>170</v>
      </c>
    </row>
    <row r="3" spans="1:3">
      <c r="A3" s="4" t="s">
        <v>262</v>
      </c>
      <c r="B3" s="5" t="n">
        <v>23901</v>
      </c>
      <c r="C3" s="5" t="n">
        <v>11867</v>
      </c>
    </row>
    <row r="4" spans="1:3">
      <c r="A4" s="4" t="s">
        <v>263</v>
      </c>
      <c r="B4" s="6" t="n">
        <v>-6592</v>
      </c>
      <c r="C4" s="6" t="n">
        <v>0</v>
      </c>
    </row>
    <row r="5" spans="1:3">
      <c r="A5" s="4" t="s">
        <v>264</v>
      </c>
      <c r="B5" s="6" t="n">
        <v>17309</v>
      </c>
      <c r="C5" s="6" t="n">
        <v>11867</v>
      </c>
    </row>
    <row r="6" spans="1:3">
      <c r="A6" s="4" t="s">
        <v>265</v>
      </c>
      <c r="B6" s="6" t="n">
        <v>2238</v>
      </c>
      <c r="C6" s="6" t="n">
        <v>14004</v>
      </c>
    </row>
    <row r="7" spans="1:3">
      <c r="A7" s="4" t="s">
        <v>266</v>
      </c>
      <c r="B7" s="5" t="n">
        <v>19547</v>
      </c>
      <c r="C7" s="5" t="n">
        <v>258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6"/>
    <col customWidth="1" max="5" min="5" width="13"/>
  </cols>
  <sheetData>
    <row r="1" spans="1:5">
      <c r="A1" s="1" t="s">
        <v>267</v>
      </c>
      <c r="B1" s="2" t="s">
        <v>75</v>
      </c>
      <c r="C1" s="2" t="s">
        <v>76</v>
      </c>
      <c r="D1" s="2" t="s">
        <v>1</v>
      </c>
    </row>
    <row r="2" spans="1:5">
      <c r="B2" s="2" t="s">
        <v>77</v>
      </c>
      <c r="C2" s="2" t="s">
        <v>2</v>
      </c>
      <c r="D2" s="2" t="s">
        <v>2</v>
      </c>
      <c r="E2" s="2" t="s">
        <v>42</v>
      </c>
    </row>
    <row r="3" spans="1:5">
      <c r="A3" s="4" t="s">
        <v>268</v>
      </c>
      <c r="B3" s="5" t="n">
        <v>0</v>
      </c>
      <c r="C3" s="5" t="n">
        <v>11573</v>
      </c>
      <c r="D3" s="5" t="n">
        <v>11573</v>
      </c>
      <c r="E3" s="5" t="n">
        <v>19962</v>
      </c>
    </row>
    <row r="4" spans="1:5">
      <c r="A4" s="4" t="s">
        <v>269</v>
      </c>
      <c r="B4" s="5" t="n">
        <v>0</v>
      </c>
      <c r="C4" s="6" t="n">
        <v>9132</v>
      </c>
      <c r="D4" s="6" t="n">
        <v>9132</v>
      </c>
      <c r="E4" s="6" t="n">
        <v>0</v>
      </c>
    </row>
    <row r="5" spans="1:5">
      <c r="A5" s="4" t="s">
        <v>270</v>
      </c>
      <c r="C5" s="6" t="n">
        <v>2390</v>
      </c>
      <c r="D5" s="6" t="n">
        <v>2390</v>
      </c>
    </row>
    <row r="6" spans="1:5">
      <c r="A6" s="4" t="s">
        <v>271</v>
      </c>
      <c r="C6" s="6" t="n">
        <v>96615</v>
      </c>
      <c r="D6" s="6" t="n">
        <v>96615</v>
      </c>
      <c r="E6" s="5" t="n">
        <v>0</v>
      </c>
    </row>
    <row r="7" spans="1:5">
      <c r="A7" s="4" t="s">
        <v>272</v>
      </c>
    </row>
    <row r="8" spans="1:5">
      <c r="A8" s="4" t="s">
        <v>271</v>
      </c>
      <c r="C8" s="5" t="n">
        <v>19962</v>
      </c>
      <c r="D8" s="5" t="n">
        <v>19962</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6"/>
  </cols>
  <sheetData>
    <row r="1" spans="1:4">
      <c r="A1" s="1" t="s">
        <v>273</v>
      </c>
      <c r="B1" s="2" t="s">
        <v>75</v>
      </c>
      <c r="C1" s="2" t="s">
        <v>76</v>
      </c>
      <c r="D1" s="2" t="s">
        <v>1</v>
      </c>
    </row>
    <row r="2" spans="1:4">
      <c r="B2" s="2" t="s">
        <v>77</v>
      </c>
      <c r="C2" s="2" t="s">
        <v>2</v>
      </c>
      <c r="D2" s="2" t="s">
        <v>42</v>
      </c>
    </row>
    <row r="3" spans="1:4">
      <c r="A3" s="3" t="s">
        <v>178</v>
      </c>
    </row>
    <row r="4" spans="1:4">
      <c r="A4" s="4" t="s">
        <v>274</v>
      </c>
      <c r="B4" s="5" t="n">
        <v>0</v>
      </c>
      <c r="C4" s="5" t="n">
        <v>48050</v>
      </c>
      <c r="D4" s="5" t="n">
        <v>0</v>
      </c>
    </row>
    <row r="5" spans="1:4">
      <c r="A5" s="4" t="s">
        <v>275</v>
      </c>
      <c r="B5" s="6" t="n">
        <v>0</v>
      </c>
      <c r="C5" s="6" t="n">
        <v>-48050</v>
      </c>
      <c r="D5" s="6" t="n">
        <v>0</v>
      </c>
    </row>
    <row r="6" spans="1:4">
      <c r="A6" s="4" t="s">
        <v>276</v>
      </c>
      <c r="B6" s="5" t="n">
        <v>0</v>
      </c>
      <c r="C6" s="5" t="n">
        <v>0</v>
      </c>
      <c r="D6"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6"/>
    <col customWidth="1" max="5" min="5" width="13"/>
  </cols>
  <sheetData>
    <row r="1" spans="1:5">
      <c r="A1" s="1" t="s">
        <v>277</v>
      </c>
      <c r="B1" s="2" t="s">
        <v>75</v>
      </c>
      <c r="C1" s="2" t="s">
        <v>76</v>
      </c>
      <c r="D1" s="2" t="s">
        <v>1</v>
      </c>
    </row>
    <row r="2" spans="1:5">
      <c r="B2" s="2" t="s">
        <v>77</v>
      </c>
      <c r="C2" s="2" t="s">
        <v>2</v>
      </c>
      <c r="D2" s="2" t="s">
        <v>2</v>
      </c>
      <c r="E2" s="2" t="s">
        <v>42</v>
      </c>
    </row>
    <row r="3" spans="1:5">
      <c r="A3" s="3" t="s">
        <v>178</v>
      </c>
    </row>
    <row r="4" spans="1:5">
      <c r="A4" s="4" t="s">
        <v>278</v>
      </c>
      <c r="B4" s="4" t="s">
        <v>279</v>
      </c>
      <c r="D4" s="4" t="s">
        <v>279</v>
      </c>
      <c r="E4" s="4" t="s">
        <v>279</v>
      </c>
    </row>
    <row r="5" spans="1:5">
      <c r="A5" s="4" t="s">
        <v>280</v>
      </c>
      <c r="C5" s="5" t="n">
        <v>228810</v>
      </c>
      <c r="D5" s="5" t="n">
        <v>228810</v>
      </c>
    </row>
    <row r="6" spans="1:5">
      <c r="A6" s="4" t="s">
        <v>281</v>
      </c>
      <c r="C6" s="6" t="n">
        <v>49246</v>
      </c>
      <c r="D6" s="6" t="n">
        <v>49246</v>
      </c>
      <c r="E6" s="5" t="n">
        <v>26608</v>
      </c>
    </row>
    <row r="7" spans="1:5">
      <c r="A7" s="4" t="s">
        <v>87</v>
      </c>
      <c r="B7" s="5" t="n">
        <v>2681</v>
      </c>
      <c r="C7" s="5" t="n">
        <v>8491</v>
      </c>
      <c r="D7" s="5" t="n">
        <v>8491</v>
      </c>
      <c r="E7" s="5" t="n">
        <v>26825</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6"/>
  </cols>
  <sheetData>
    <row r="1" spans="1:4">
      <c r="A1" s="1" t="s">
        <v>282</v>
      </c>
      <c r="B1" s="2" t="s">
        <v>75</v>
      </c>
      <c r="C1" s="2" t="s">
        <v>76</v>
      </c>
      <c r="D1" s="2" t="s">
        <v>1</v>
      </c>
    </row>
    <row r="2" spans="1:4">
      <c r="B2" s="2" t="s">
        <v>77</v>
      </c>
      <c r="C2" s="2" t="s">
        <v>2</v>
      </c>
      <c r="D2" s="2" t="s">
        <v>42</v>
      </c>
    </row>
    <row r="3" spans="1:4">
      <c r="A3" s="4" t="s">
        <v>283</v>
      </c>
      <c r="C3" s="5" t="n">
        <v>96615</v>
      </c>
      <c r="D3" s="5" t="n">
        <v>0</v>
      </c>
    </row>
    <row r="4" spans="1:4">
      <c r="A4" s="4" t="s">
        <v>140</v>
      </c>
      <c r="B4" s="5" t="n">
        <v>0</v>
      </c>
      <c r="C4" s="6" t="n">
        <v>1515</v>
      </c>
      <c r="D4" s="6" t="n">
        <v>0</v>
      </c>
    </row>
    <row r="5" spans="1:4">
      <c r="A5" s="4" t="s">
        <v>142</v>
      </c>
      <c r="B5" s="6" t="n">
        <v>0</v>
      </c>
      <c r="C5" s="6" t="n">
        <v>-5225</v>
      </c>
      <c r="D5" s="6" t="n">
        <v>0</v>
      </c>
    </row>
    <row r="6" spans="1:4">
      <c r="A6" s="4" t="s">
        <v>284</v>
      </c>
      <c r="B6" s="6" t="n">
        <v>26067</v>
      </c>
      <c r="C6" s="6" t="n">
        <v>133699</v>
      </c>
      <c r="D6" s="6" t="n">
        <v>172732</v>
      </c>
    </row>
    <row r="7" spans="1:4">
      <c r="A7" s="4" t="s">
        <v>127</v>
      </c>
      <c r="C7" s="6" t="n">
        <v>2238</v>
      </c>
      <c r="D7" s="6" t="n">
        <v>14004</v>
      </c>
    </row>
    <row r="8" spans="1:4">
      <c r="A8" s="4" t="s">
        <v>98</v>
      </c>
    </row>
    <row r="9" spans="1:4">
      <c r="A9" s="4" t="s">
        <v>284</v>
      </c>
      <c r="B9" s="5" t="n">
        <v>2129</v>
      </c>
      <c r="C9" s="6" t="n">
        <v>2371</v>
      </c>
      <c r="D9" s="6" t="n">
        <v>101977</v>
      </c>
    </row>
    <row r="10" spans="1:4">
      <c r="A10" s="4" t="s">
        <v>285</v>
      </c>
    </row>
    <row r="11" spans="1:4">
      <c r="A11" s="4" t="s">
        <v>283</v>
      </c>
      <c r="C11" s="6" t="n">
        <v>48489</v>
      </c>
      <c r="D11" s="6" t="n">
        <v>0</v>
      </c>
    </row>
    <row r="12" spans="1:4">
      <c r="A12" s="4" t="s">
        <v>140</v>
      </c>
      <c r="C12" s="6" t="n">
        <v>1515</v>
      </c>
    </row>
    <row r="13" spans="1:4">
      <c r="A13" s="4" t="s">
        <v>142</v>
      </c>
      <c r="C13" s="6" t="n">
        <v>-5225</v>
      </c>
    </row>
    <row r="14" spans="1:4">
      <c r="A14" s="4" t="s">
        <v>286</v>
      </c>
    </row>
    <row r="15" spans="1:4">
      <c r="A15" s="4" t="s">
        <v>283</v>
      </c>
      <c r="C15" s="5" t="n">
        <v>9873</v>
      </c>
      <c r="D15"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287</v>
      </c>
      <c r="B1" s="2" t="s">
        <v>75</v>
      </c>
    </row>
    <row r="2" spans="1:2">
      <c r="B2" s="2" t="s">
        <v>288</v>
      </c>
    </row>
    <row r="3" spans="1:2">
      <c r="A3" s="4" t="s">
        <v>289</v>
      </c>
      <c r="B3" s="5" t="n">
        <v>6588</v>
      </c>
    </row>
    <row r="4" spans="1:2">
      <c r="A4" s="4" t="s">
        <v>45</v>
      </c>
      <c r="B4" s="6" t="n">
        <v>24137</v>
      </c>
    </row>
    <row r="5" spans="1:2">
      <c r="A5" s="4" t="s">
        <v>290</v>
      </c>
      <c r="B5" s="6" t="n">
        <v>106</v>
      </c>
    </row>
    <row r="6" spans="1:2">
      <c r="A6" s="4" t="s">
        <v>291</v>
      </c>
      <c r="B6" s="6" t="n">
        <v>30831</v>
      </c>
    </row>
    <row r="7" spans="1:2">
      <c r="A7" s="4" t="s">
        <v>53</v>
      </c>
      <c r="B7" s="6" t="n">
        <v>1127</v>
      </c>
    </row>
    <row r="8" spans="1:2">
      <c r="A8" s="4" t="s">
        <v>292</v>
      </c>
      <c r="B8" s="6" t="n">
        <v>7760</v>
      </c>
    </row>
    <row r="9" spans="1:2">
      <c r="A9" s="4" t="s">
        <v>130</v>
      </c>
      <c r="B9" s="6" t="n">
        <v>31710</v>
      </c>
    </row>
    <row r="10" spans="1:2">
      <c r="A10" s="4" t="s">
        <v>293</v>
      </c>
      <c r="B10" s="6" t="n">
        <v>4477</v>
      </c>
    </row>
    <row r="11" spans="1:2">
      <c r="A11" s="4" t="s">
        <v>294</v>
      </c>
      <c r="B11" s="6" t="n">
        <v>519</v>
      </c>
    </row>
    <row r="12" spans="1:2">
      <c r="A12" s="4" t="s">
        <v>295</v>
      </c>
      <c r="B12" s="6" t="n">
        <v>34820</v>
      </c>
    </row>
    <row r="13" spans="1:2">
      <c r="A13" s="4" t="s">
        <v>296</v>
      </c>
      <c r="B13" s="6" t="n">
        <v>80413</v>
      </c>
    </row>
    <row r="14" spans="1:2">
      <c r="A14" s="4" t="s">
        <v>297</v>
      </c>
      <c r="B14" s="6" t="n">
        <v>-49582</v>
      </c>
    </row>
    <row r="15" spans="1:2">
      <c r="A15" s="4" t="s">
        <v>298</v>
      </c>
      <c r="B15" s="6" t="n">
        <v>-49582</v>
      </c>
    </row>
    <row r="16" spans="1:2">
      <c r="A16" s="4" t="s">
        <v>299</v>
      </c>
      <c r="B16" s="6" t="n">
        <v>1</v>
      </c>
    </row>
    <row r="17" spans="1:2">
      <c r="A17" s="4" t="s">
        <v>300</v>
      </c>
      <c r="B17" s="5" t="n">
        <v>495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01</v>
      </c>
      <c r="B1" s="2" t="s">
        <v>75</v>
      </c>
    </row>
    <row r="2" spans="1:2">
      <c r="B2" s="2" t="s">
        <v>288</v>
      </c>
    </row>
    <row r="3" spans="1:2">
      <c r="A3" s="4" t="s">
        <v>272</v>
      </c>
    </row>
    <row r="4" spans="1:2">
      <c r="A4" s="4" t="s">
        <v>302</v>
      </c>
      <c r="B4" s="5" t="n">
        <v>495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5"/>
    <col customWidth="1" max="5" min="5" width="16"/>
    <col customWidth="1" max="6" min="6" width="14"/>
    <col customWidth="1" max="7" min="7" width="16"/>
    <col customWidth="1" max="8" min="8" width="14"/>
    <col customWidth="1" max="9" min="9" width="16"/>
  </cols>
  <sheetData>
    <row r="1" spans="1:9">
      <c r="A1" s="1" t="s">
        <v>303</v>
      </c>
      <c r="B1" s="2" t="s">
        <v>304</v>
      </c>
      <c r="C1" s="2" t="s">
        <v>75</v>
      </c>
      <c r="D1" s="2" t="s">
        <v>305</v>
      </c>
      <c r="E1" s="2" t="s">
        <v>76</v>
      </c>
      <c r="G1" s="2" t="s">
        <v>306</v>
      </c>
      <c r="I1" s="2" t="s">
        <v>1</v>
      </c>
    </row>
    <row r="2" spans="1:9">
      <c r="B2" s="2" t="s">
        <v>307</v>
      </c>
      <c r="C2" s="2" t="s">
        <v>77</v>
      </c>
      <c r="D2" s="2" t="s">
        <v>308</v>
      </c>
      <c r="E2" s="2" t="s">
        <v>2</v>
      </c>
      <c r="F2" s="2" t="s">
        <v>309</v>
      </c>
      <c r="G2" s="2" t="s">
        <v>310</v>
      </c>
      <c r="H2" s="2" t="s">
        <v>311</v>
      </c>
      <c r="I2" s="2" t="s">
        <v>42</v>
      </c>
    </row>
    <row r="3" spans="1:9">
      <c r="A3" s="4" t="s">
        <v>312</v>
      </c>
      <c r="C3" s="5" t="n">
        <v>0</v>
      </c>
      <c r="E3" s="5" t="n">
        <v>60000</v>
      </c>
      <c r="I3" s="5" t="n">
        <v>0</v>
      </c>
    </row>
    <row r="4" spans="1:9">
      <c r="A4" s="4" t="s">
        <v>313</v>
      </c>
      <c r="B4" s="6" t="n">
        <v>18245000</v>
      </c>
    </row>
    <row r="5" spans="1:9">
      <c r="A5" s="4" t="s">
        <v>314</v>
      </c>
    </row>
    <row r="6" spans="1:9">
      <c r="A6" s="4" t="s">
        <v>315</v>
      </c>
      <c r="D6" s="6" t="n">
        <v>20000</v>
      </c>
      <c r="F6" s="6" t="n">
        <v>50000</v>
      </c>
      <c r="G6" s="6" t="n">
        <v>50000</v>
      </c>
    </row>
    <row r="7" spans="1:9">
      <c r="A7" s="4" t="s">
        <v>312</v>
      </c>
      <c r="D7" s="5" t="n">
        <v>10000</v>
      </c>
      <c r="F7" s="5" t="n">
        <v>25000</v>
      </c>
      <c r="G7" s="5" t="n">
        <v>25000</v>
      </c>
    </row>
    <row r="8" spans="1:9">
      <c r="A8" s="4" t="s">
        <v>316</v>
      </c>
      <c r="H8" s="6" t="n">
        <v>10000000</v>
      </c>
    </row>
  </sheetData>
  <mergeCells count="3">
    <mergeCell ref="A1:A2"/>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6"/>
  </cols>
  <sheetData>
    <row r="1" spans="1:4">
      <c r="A1" s="1" t="s">
        <v>317</v>
      </c>
      <c r="B1" s="2" t="s">
        <v>75</v>
      </c>
      <c r="C1" s="2" t="s">
        <v>76</v>
      </c>
      <c r="D1" s="2" t="s">
        <v>1</v>
      </c>
    </row>
    <row r="2" spans="1:4">
      <c r="B2" s="2" t="s">
        <v>77</v>
      </c>
      <c r="C2" s="2" t="s">
        <v>2</v>
      </c>
      <c r="D2" s="2" t="s">
        <v>42</v>
      </c>
    </row>
    <row r="3" spans="1:4">
      <c r="A3" s="3" t="s">
        <v>193</v>
      </c>
    </row>
    <row r="4" spans="1:4">
      <c r="A4" s="4" t="s">
        <v>318</v>
      </c>
      <c r="B4" s="5" t="n">
        <v>3891</v>
      </c>
      <c r="C4" s="5" t="n">
        <v>5719</v>
      </c>
      <c r="D4" s="5" t="n">
        <v>4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s>
  <sheetData>
    <row r="1" spans="1:4">
      <c r="A1" s="1" t="s">
        <v>74</v>
      </c>
      <c r="B1" s="2" t="s">
        <v>75</v>
      </c>
      <c r="C1" s="2" t="s">
        <v>76</v>
      </c>
      <c r="D1" s="2" t="s">
        <v>1</v>
      </c>
    </row>
    <row r="2" spans="1:4">
      <c r="B2" s="2" t="s">
        <v>77</v>
      </c>
      <c r="C2" s="2" t="s">
        <v>2</v>
      </c>
      <c r="D2" s="2" t="s">
        <v>42</v>
      </c>
    </row>
    <row r="3" spans="1:4">
      <c r="A3" s="3" t="s">
        <v>78</v>
      </c>
    </row>
    <row r="4" spans="1:4">
      <c r="A4" s="4" t="s">
        <v>79</v>
      </c>
      <c r="B4" s="5" t="n">
        <v>26067</v>
      </c>
      <c r="C4" s="5" t="n">
        <v>133699</v>
      </c>
      <c r="D4" s="5" t="n">
        <v>172732</v>
      </c>
    </row>
    <row r="5" spans="1:4">
      <c r="A5" s="4" t="s">
        <v>80</v>
      </c>
      <c r="B5" s="6" t="n">
        <v>-22559</v>
      </c>
      <c r="C5" s="6" t="n">
        <v>-104777</v>
      </c>
      <c r="D5" s="6" t="n">
        <v>-124794</v>
      </c>
    </row>
    <row r="6" spans="1:4">
      <c r="A6" s="4" t="s">
        <v>81</v>
      </c>
      <c r="B6" s="6" t="n">
        <v>3508</v>
      </c>
      <c r="C6" s="6" t="n">
        <v>28922</v>
      </c>
      <c r="D6" s="6" t="n">
        <v>47938</v>
      </c>
    </row>
    <row r="7" spans="1:4">
      <c r="A7" s="3" t="s">
        <v>82</v>
      </c>
    </row>
    <row r="8" spans="1:4">
      <c r="A8" s="4" t="s">
        <v>83</v>
      </c>
      <c r="B8" s="6" t="n">
        <v>26949</v>
      </c>
      <c r="C8" s="6" t="n">
        <v>170298</v>
      </c>
      <c r="D8" s="6" t="n">
        <v>90933</v>
      </c>
    </row>
    <row r="9" spans="1:4">
      <c r="A9" s="4" t="s">
        <v>84</v>
      </c>
      <c r="B9" s="6" t="n">
        <v>409</v>
      </c>
      <c r="C9" s="6" t="n">
        <v>4330</v>
      </c>
      <c r="D9" s="6" t="n">
        <v>5037</v>
      </c>
    </row>
    <row r="10" spans="1:4">
      <c r="A10" s="4" t="s">
        <v>85</v>
      </c>
      <c r="B10" s="6" t="n">
        <v>27358</v>
      </c>
      <c r="C10" s="6" t="n">
        <v>174628</v>
      </c>
      <c r="D10" s="6" t="n">
        <v>95970</v>
      </c>
    </row>
    <row r="11" spans="1:4">
      <c r="A11" s="4" t="s">
        <v>86</v>
      </c>
      <c r="B11" s="6" t="n">
        <v>-23850</v>
      </c>
      <c r="C11" s="6" t="n">
        <v>-145706</v>
      </c>
      <c r="D11" s="6" t="n">
        <v>-48032</v>
      </c>
    </row>
    <row r="12" spans="1:4">
      <c r="A12" s="4" t="s">
        <v>87</v>
      </c>
      <c r="B12" s="6" t="n">
        <v>2681</v>
      </c>
      <c r="C12" s="6" t="n">
        <v>8491</v>
      </c>
      <c r="D12" s="6" t="n">
        <v>26825</v>
      </c>
    </row>
    <row r="13" spans="1:4">
      <c r="A13" s="4" t="s">
        <v>88</v>
      </c>
      <c r="B13" s="6" t="n">
        <v>0</v>
      </c>
      <c r="C13" s="6" t="n">
        <v>-665</v>
      </c>
      <c r="D13" s="6" t="n">
        <v>-189</v>
      </c>
    </row>
    <row r="14" spans="1:4">
      <c r="A14" s="4" t="s">
        <v>89</v>
      </c>
      <c r="B14" s="6" t="n">
        <v>-21169</v>
      </c>
      <c r="C14" s="6" t="n">
        <v>-137880</v>
      </c>
      <c r="D14" s="6" t="n">
        <v>-21396</v>
      </c>
    </row>
    <row r="15" spans="1:4">
      <c r="A15" s="4" t="s">
        <v>90</v>
      </c>
      <c r="B15" s="6" t="n">
        <v>0</v>
      </c>
      <c r="C15" s="6" t="n">
        <v>0</v>
      </c>
      <c r="D15" s="6" t="n">
        <v>0</v>
      </c>
    </row>
    <row r="16" spans="1:4">
      <c r="A16" s="4" t="s">
        <v>91</v>
      </c>
      <c r="B16" s="6" t="n">
        <v>-21169</v>
      </c>
      <c r="C16" s="6" t="n">
        <v>-137880</v>
      </c>
      <c r="D16" s="6" t="n">
        <v>-21396</v>
      </c>
    </row>
    <row r="17" spans="1:4">
      <c r="A17" s="3" t="s">
        <v>92</v>
      </c>
    </row>
    <row r="18" spans="1:4">
      <c r="A18" s="4" t="s">
        <v>93</v>
      </c>
      <c r="B18" s="6" t="n">
        <v>2819</v>
      </c>
      <c r="C18" s="6" t="n">
        <v>4468</v>
      </c>
      <c r="D18" s="6" t="n">
        <v>80</v>
      </c>
    </row>
    <row r="19" spans="1:4">
      <c r="A19" s="4" t="s">
        <v>94</v>
      </c>
      <c r="B19" s="5" t="n">
        <v>-18350</v>
      </c>
      <c r="C19" s="5" t="n">
        <v>-133412</v>
      </c>
      <c r="D19" s="5" t="n">
        <v>-21316</v>
      </c>
    </row>
    <row r="20" spans="1:4">
      <c r="A20" s="4" t="s">
        <v>95</v>
      </c>
      <c r="B20" s="7" t="n">
        <v>211.69</v>
      </c>
      <c r="C20" s="7" t="n">
        <v>0.01</v>
      </c>
      <c r="D20" s="7" t="n">
        <v>213.96</v>
      </c>
    </row>
    <row r="21" spans="1:4">
      <c r="A21" s="4" t="s">
        <v>96</v>
      </c>
      <c r="B21" s="6" t="n">
        <v>100</v>
      </c>
      <c r="C21" s="6" t="n">
        <v>24802541</v>
      </c>
      <c r="D21" s="6" t="n">
        <v>100</v>
      </c>
    </row>
    <row r="22" spans="1:4">
      <c r="A22" s="4" t="s">
        <v>97</v>
      </c>
    </row>
    <row r="23" spans="1:4">
      <c r="A23" s="3" t="s">
        <v>78</v>
      </c>
    </row>
    <row r="24" spans="1:4">
      <c r="A24" s="4" t="s">
        <v>79</v>
      </c>
      <c r="B24" s="5" t="n">
        <v>23938</v>
      </c>
      <c r="C24" s="5" t="n">
        <v>131328</v>
      </c>
      <c r="D24" s="5" t="n">
        <v>70755</v>
      </c>
    </row>
    <row r="25" spans="1:4">
      <c r="A25" s="4" t="s">
        <v>98</v>
      </c>
    </row>
    <row r="26" spans="1:4">
      <c r="A26" s="3" t="s">
        <v>78</v>
      </c>
    </row>
    <row r="27" spans="1:4">
      <c r="A27" s="4" t="s">
        <v>79</v>
      </c>
      <c r="B27" s="5" t="n">
        <v>2129</v>
      </c>
      <c r="C27" s="5" t="n">
        <v>2371</v>
      </c>
      <c r="D27" s="5" t="n">
        <v>10197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6"/>
  </cols>
  <sheetData>
    <row r="1" spans="1:4">
      <c r="A1" s="1" t="s">
        <v>319</v>
      </c>
      <c r="B1" s="2" t="s">
        <v>75</v>
      </c>
      <c r="C1" s="2" t="s">
        <v>76</v>
      </c>
      <c r="D1" s="2" t="s">
        <v>1</v>
      </c>
    </row>
    <row r="2" spans="1:4">
      <c r="B2" s="2" t="s">
        <v>77</v>
      </c>
      <c r="C2" s="2" t="s">
        <v>2</v>
      </c>
      <c r="D2" s="2" t="s">
        <v>42</v>
      </c>
    </row>
    <row r="3" spans="1:4">
      <c r="A3" s="4" t="s">
        <v>80</v>
      </c>
      <c r="B3" s="5" t="n">
        <v>22559</v>
      </c>
      <c r="C3" s="5" t="n">
        <v>104777</v>
      </c>
      <c r="D3" s="5" t="n">
        <v>124794</v>
      </c>
    </row>
    <row r="4" spans="1:4">
      <c r="A4" s="4" t="s">
        <v>78</v>
      </c>
      <c r="B4" s="6" t="n">
        <v>26067</v>
      </c>
      <c r="C4" s="6" t="n">
        <v>133699</v>
      </c>
      <c r="D4" s="6" t="n">
        <v>172732</v>
      </c>
    </row>
    <row r="5" spans="1:4">
      <c r="A5" s="4" t="s">
        <v>320</v>
      </c>
      <c r="C5" s="6" t="n">
        <v>19547</v>
      </c>
      <c r="D5" s="6" t="n">
        <v>25871</v>
      </c>
    </row>
    <row r="6" spans="1:4">
      <c r="A6" s="4" t="s">
        <v>321</v>
      </c>
    </row>
    <row r="7" spans="1:4">
      <c r="A7" s="4" t="s">
        <v>80</v>
      </c>
      <c r="C7" s="5" t="n">
        <v>62249</v>
      </c>
    </row>
    <row r="8" spans="1:4">
      <c r="A8" s="4" t="s">
        <v>322</v>
      </c>
      <c r="C8" s="4" t="s">
        <v>323</v>
      </c>
    </row>
    <row r="9" spans="1:4">
      <c r="A9" s="4" t="s">
        <v>324</v>
      </c>
    </row>
    <row r="10" spans="1:4">
      <c r="A10" s="4" t="s">
        <v>80</v>
      </c>
      <c r="B10" s="5" t="n">
        <v>19766</v>
      </c>
      <c r="D10" s="5" t="n">
        <v>119181</v>
      </c>
    </row>
    <row r="11" spans="1:4">
      <c r="A11" s="4" t="s">
        <v>322</v>
      </c>
      <c r="B11" s="4" t="s">
        <v>325</v>
      </c>
      <c r="D11" s="4" t="s">
        <v>326</v>
      </c>
    </row>
    <row r="12" spans="1:4">
      <c r="A12" s="4" t="s">
        <v>327</v>
      </c>
    </row>
    <row r="13" spans="1:4">
      <c r="A13" s="4" t="s">
        <v>78</v>
      </c>
      <c r="C13" s="5" t="n">
        <v>33564</v>
      </c>
      <c r="D13" s="5" t="n">
        <v>18879</v>
      </c>
    </row>
    <row r="14" spans="1:4">
      <c r="A14" s="4" t="s">
        <v>322</v>
      </c>
      <c r="C14" s="4" t="s">
        <v>328</v>
      </c>
      <c r="D14" s="4" t="s">
        <v>329</v>
      </c>
    </row>
    <row r="15" spans="1:4">
      <c r="A15" s="4" t="s">
        <v>330</v>
      </c>
    </row>
    <row r="16" spans="1:4">
      <c r="A16" s="4" t="s">
        <v>78</v>
      </c>
      <c r="B16" s="5" t="n">
        <v>13455</v>
      </c>
    </row>
    <row r="17" spans="1:4">
      <c r="A17" s="4" t="s">
        <v>322</v>
      </c>
      <c r="B17" s="4" t="s">
        <v>331</v>
      </c>
    </row>
    <row r="18" spans="1:4">
      <c r="A18" s="4" t="s">
        <v>332</v>
      </c>
    </row>
    <row r="19" spans="1:4">
      <c r="A19" s="4" t="s">
        <v>320</v>
      </c>
      <c r="B19" s="5" t="n">
        <v>7878</v>
      </c>
      <c r="C19" s="5" t="n">
        <v>9581</v>
      </c>
      <c r="D19"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39"/>
    <col customWidth="1" max="6" min="6" width="11"/>
  </cols>
  <sheetData>
    <row r="1" spans="1:6">
      <c r="A1" s="1" t="s">
        <v>99</v>
      </c>
      <c r="B1" s="2" t="s">
        <v>100</v>
      </c>
      <c r="C1" s="2" t="s">
        <v>101</v>
      </c>
      <c r="D1" s="2" t="s">
        <v>102</v>
      </c>
      <c r="E1" s="2" t="s">
        <v>103</v>
      </c>
      <c r="F1" s="2" t="s">
        <v>104</v>
      </c>
    </row>
    <row r="2" spans="1:6">
      <c r="A2" s="4" t="s">
        <v>105</v>
      </c>
      <c r="B2" s="6" t="n">
        <v>100</v>
      </c>
    </row>
    <row r="3" spans="1:6">
      <c r="A3" s="4" t="s">
        <v>106</v>
      </c>
      <c r="B3" s="5" t="n">
        <v>129</v>
      </c>
      <c r="C3" s="5" t="n">
        <v>0</v>
      </c>
      <c r="D3" s="5" t="n">
        <v>-10329</v>
      </c>
      <c r="E3" s="5" t="n">
        <v>283</v>
      </c>
      <c r="F3" s="5" t="n">
        <v>-9917</v>
      </c>
    </row>
    <row r="4" spans="1:6">
      <c r="A4" s="4" t="s">
        <v>107</v>
      </c>
      <c r="D4" s="6" t="n">
        <v>-21396</v>
      </c>
      <c r="F4" s="6" t="n">
        <v>-21396</v>
      </c>
    </row>
    <row r="5" spans="1:6">
      <c r="A5" s="4" t="s">
        <v>93</v>
      </c>
      <c r="E5" s="6" t="n">
        <v>80</v>
      </c>
      <c r="F5" s="6" t="n">
        <v>80</v>
      </c>
    </row>
    <row r="6" spans="1:6">
      <c r="A6" s="4" t="s">
        <v>108</v>
      </c>
      <c r="B6" s="6" t="n">
        <v>100</v>
      </c>
    </row>
    <row r="7" spans="1:6">
      <c r="A7" s="4" t="s">
        <v>109</v>
      </c>
      <c r="B7" s="5" t="n">
        <v>129</v>
      </c>
      <c r="C7" s="6" t="n">
        <v>0</v>
      </c>
      <c r="D7" s="6" t="n">
        <v>-31725</v>
      </c>
      <c r="E7" s="6" t="n">
        <v>363</v>
      </c>
      <c r="F7" s="6" t="n">
        <v>-31233</v>
      </c>
    </row>
    <row r="8" spans="1:6">
      <c r="A8" s="4" t="s">
        <v>107</v>
      </c>
      <c r="D8" s="6" t="n">
        <v>-21169</v>
      </c>
      <c r="F8" s="6" t="n">
        <v>-21169</v>
      </c>
    </row>
    <row r="9" spans="1:6">
      <c r="A9" s="4" t="s">
        <v>93</v>
      </c>
      <c r="E9" s="6" t="n">
        <v>2819</v>
      </c>
      <c r="F9" s="6" t="n">
        <v>2819</v>
      </c>
    </row>
    <row r="10" spans="1:6">
      <c r="A10" s="4" t="s">
        <v>110</v>
      </c>
      <c r="B10" s="6" t="n">
        <v>100</v>
      </c>
    </row>
    <row r="11" spans="1:6">
      <c r="A11" s="4" t="s">
        <v>111</v>
      </c>
      <c r="B11" s="5" t="n">
        <v>129</v>
      </c>
      <c r="C11" s="6" t="n">
        <v>0</v>
      </c>
      <c r="D11" s="6" t="n">
        <v>-52894</v>
      </c>
      <c r="E11" s="6" t="n">
        <v>3182</v>
      </c>
      <c r="F11" s="6" t="n">
        <v>-49583</v>
      </c>
    </row>
    <row r="12" spans="1:6">
      <c r="A12" s="4" t="s">
        <v>107</v>
      </c>
      <c r="F12" s="6" t="n">
        <v>-137880</v>
      </c>
    </row>
    <row r="13" spans="1:6">
      <c r="A13" s="4" t="s">
        <v>112</v>
      </c>
      <c r="B13" s="6" t="n">
        <v>34115000</v>
      </c>
    </row>
    <row r="14" spans="1:6">
      <c r="A14" s="4" t="s">
        <v>113</v>
      </c>
      <c r="B14" s="5" t="n">
        <v>34115</v>
      </c>
      <c r="C14" s="6" t="n">
        <v>7807</v>
      </c>
      <c r="D14" s="6" t="n">
        <v>-152605</v>
      </c>
      <c r="E14" s="6" t="n">
        <v>4155</v>
      </c>
      <c r="F14" s="6" t="n">
        <v>-106528</v>
      </c>
    </row>
    <row r="15" spans="1:6">
      <c r="A15" s="4" t="s">
        <v>114</v>
      </c>
      <c r="B15" s="6" t="n">
        <v>15750000</v>
      </c>
    </row>
    <row r="16" spans="1:6">
      <c r="A16" s="4" t="s">
        <v>115</v>
      </c>
      <c r="B16" s="5" t="n">
        <v>15750</v>
      </c>
      <c r="C16" s="6" t="n">
        <v>-15750</v>
      </c>
      <c r="D16" s="6" t="n">
        <v>-14725</v>
      </c>
      <c r="E16" s="6" t="n">
        <v>-313</v>
      </c>
      <c r="F16" s="6" t="n">
        <v>-15038</v>
      </c>
    </row>
    <row r="17" spans="1:6">
      <c r="A17" s="4" t="s">
        <v>107</v>
      </c>
      <c r="D17" s="6" t="n">
        <v>-137880</v>
      </c>
      <c r="F17" s="6" t="n">
        <v>-137880</v>
      </c>
    </row>
    <row r="18" spans="1:6">
      <c r="A18" s="4" t="s">
        <v>116</v>
      </c>
      <c r="B18" s="6" t="n">
        <v>18245000</v>
      </c>
    </row>
    <row r="19" spans="1:6">
      <c r="A19" s="4" t="s">
        <v>117</v>
      </c>
      <c r="B19" s="5" t="n">
        <v>18245</v>
      </c>
      <c r="C19" s="6" t="n">
        <v>-36323</v>
      </c>
      <c r="F19" s="6" t="n">
        <v>-18078</v>
      </c>
    </row>
    <row r="20" spans="1:6">
      <c r="A20" s="4" t="s">
        <v>118</v>
      </c>
      <c r="B20" s="6" t="n">
        <v>120000</v>
      </c>
    </row>
    <row r="21" spans="1:6">
      <c r="A21" s="4" t="s">
        <v>119</v>
      </c>
      <c r="B21" s="5" t="n">
        <v>120</v>
      </c>
      <c r="C21" s="6" t="n">
        <v>59880</v>
      </c>
      <c r="F21" s="6" t="n">
        <v>60000</v>
      </c>
    </row>
    <row r="22" spans="1:6">
      <c r="A22" s="4" t="s">
        <v>93</v>
      </c>
      <c r="E22" s="6" t="n">
        <v>4468</v>
      </c>
      <c r="F22" s="6" t="n">
        <v>4468</v>
      </c>
    </row>
    <row r="23" spans="1:6">
      <c r="A23" s="4" t="s">
        <v>112</v>
      </c>
      <c r="B23" s="6" t="n">
        <v>34115000</v>
      </c>
    </row>
    <row r="24" spans="1:6">
      <c r="A24" s="4" t="s">
        <v>113</v>
      </c>
      <c r="B24" s="5" t="n">
        <v>34115</v>
      </c>
      <c r="C24" s="5" t="n">
        <v>7807</v>
      </c>
      <c r="D24" s="5" t="n">
        <v>-152605</v>
      </c>
      <c r="E24" s="5" t="n">
        <v>4155</v>
      </c>
      <c r="F24" s="5" t="n">
        <v>-1065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s>
  <sheetData>
    <row r="1" spans="1:4">
      <c r="A1" s="1" t="s">
        <v>120</v>
      </c>
      <c r="B1" s="2" t="s">
        <v>75</v>
      </c>
      <c r="C1" s="2" t="s">
        <v>76</v>
      </c>
      <c r="D1" s="2" t="s">
        <v>1</v>
      </c>
    </row>
    <row r="2" spans="1:4">
      <c r="B2" s="2" t="s">
        <v>77</v>
      </c>
      <c r="C2" s="2" t="s">
        <v>2</v>
      </c>
      <c r="D2" s="2" t="s">
        <v>42</v>
      </c>
    </row>
    <row r="3" spans="1:4">
      <c r="A3" s="3" t="s">
        <v>121</v>
      </c>
    </row>
    <row r="4" spans="1:4">
      <c r="A4" s="4" t="s">
        <v>107</v>
      </c>
      <c r="B4" s="5" t="n">
        <v>-21169</v>
      </c>
      <c r="C4" s="5" t="n">
        <v>-137880</v>
      </c>
      <c r="D4" s="5" t="n">
        <v>-21396</v>
      </c>
    </row>
    <row r="5" spans="1:4">
      <c r="A5" s="3" t="s">
        <v>122</v>
      </c>
    </row>
    <row r="6" spans="1:4">
      <c r="A6" s="4" t="s">
        <v>123</v>
      </c>
      <c r="B6" s="6" t="n">
        <v>265</v>
      </c>
      <c r="C6" s="6" t="n">
        <v>1971</v>
      </c>
      <c r="D6" s="6" t="n">
        <v>694</v>
      </c>
    </row>
    <row r="7" spans="1:4">
      <c r="A7" s="4" t="s">
        <v>124</v>
      </c>
      <c r="B7" s="6" t="n">
        <v>0</v>
      </c>
      <c r="C7" s="6" t="n">
        <v>49581</v>
      </c>
      <c r="D7" s="6" t="n">
        <v>0</v>
      </c>
    </row>
    <row r="8" spans="1:4">
      <c r="A8" s="3" t="s">
        <v>125</v>
      </c>
    </row>
    <row r="9" spans="1:4">
      <c r="A9" s="4" t="s">
        <v>53</v>
      </c>
      <c r="B9" s="6" t="n">
        <v>747</v>
      </c>
      <c r="C9" s="6" t="n">
        <v>2501</v>
      </c>
      <c r="D9" s="6" t="n">
        <v>16234</v>
      </c>
    </row>
    <row r="10" spans="1:4">
      <c r="A10" s="4" t="s">
        <v>126</v>
      </c>
      <c r="B10" s="6" t="n">
        <v>-6276</v>
      </c>
      <c r="C10" s="6" t="n">
        <v>597</v>
      </c>
      <c r="D10" s="6" t="n">
        <v>-9509</v>
      </c>
    </row>
    <row r="11" spans="1:4">
      <c r="A11" s="4" t="s">
        <v>127</v>
      </c>
      <c r="B11" s="6" t="n">
        <v>8006</v>
      </c>
      <c r="C11" s="6" t="n">
        <v>3997</v>
      </c>
      <c r="D11" s="6" t="n">
        <v>-5433</v>
      </c>
    </row>
    <row r="12" spans="1:4">
      <c r="A12" s="4" t="s">
        <v>128</v>
      </c>
      <c r="B12" s="6" t="n">
        <v>1239</v>
      </c>
      <c r="C12" s="6" t="n">
        <v>-3378</v>
      </c>
      <c r="D12" s="6" t="n">
        <v>1599</v>
      </c>
    </row>
    <row r="13" spans="1:4">
      <c r="A13" s="4" t="s">
        <v>129</v>
      </c>
      <c r="B13" s="6" t="n">
        <v>155</v>
      </c>
      <c r="C13" s="6" t="n">
        <v>9485</v>
      </c>
      <c r="D13" s="6" t="n">
        <v>-3268</v>
      </c>
    </row>
    <row r="14" spans="1:4">
      <c r="A14" s="4" t="s">
        <v>130</v>
      </c>
      <c r="B14" s="6" t="n">
        <v>5107</v>
      </c>
      <c r="C14" s="6" t="n">
        <v>17531</v>
      </c>
      <c r="D14" s="6" t="n">
        <v>2848</v>
      </c>
    </row>
    <row r="15" spans="1:4">
      <c r="A15" s="4" t="s">
        <v>131</v>
      </c>
      <c r="B15" s="6" t="n">
        <v>-11926</v>
      </c>
      <c r="C15" s="6" t="n">
        <v>-55595</v>
      </c>
      <c r="D15" s="6" t="n">
        <v>-18231</v>
      </c>
    </row>
    <row r="16" spans="1:4">
      <c r="A16" s="3" t="s">
        <v>132</v>
      </c>
    </row>
    <row r="17" spans="1:4">
      <c r="A17" s="4" t="s">
        <v>133</v>
      </c>
      <c r="B17" s="6" t="n">
        <v>-3179</v>
      </c>
      <c r="C17" s="6" t="n">
        <v>-1280</v>
      </c>
      <c r="D17" s="6" t="n">
        <v>-3378</v>
      </c>
    </row>
    <row r="18" spans="1:4">
      <c r="A18" s="4" t="s">
        <v>134</v>
      </c>
      <c r="B18" s="6" t="n">
        <v>0</v>
      </c>
      <c r="C18" s="6" t="n">
        <v>196</v>
      </c>
      <c r="D18" s="6" t="n">
        <v>0</v>
      </c>
    </row>
    <row r="19" spans="1:4">
      <c r="A19" s="4" t="s">
        <v>135</v>
      </c>
      <c r="B19" s="6" t="n">
        <v>-3179</v>
      </c>
      <c r="C19" s="6" t="n">
        <v>-1084</v>
      </c>
      <c r="D19" s="6" t="n">
        <v>-3378</v>
      </c>
    </row>
    <row r="20" spans="1:4">
      <c r="A20" s="3" t="s">
        <v>136</v>
      </c>
    </row>
    <row r="21" spans="1:4">
      <c r="A21" s="4" t="s">
        <v>137</v>
      </c>
      <c r="B21" s="6" t="n">
        <v>0</v>
      </c>
      <c r="C21" s="6" t="n">
        <v>60000</v>
      </c>
      <c r="D21" s="6" t="n">
        <v>0</v>
      </c>
    </row>
    <row r="22" spans="1:4">
      <c r="A22" s="4" t="s">
        <v>138</v>
      </c>
      <c r="B22" s="6" t="n">
        <v>0</v>
      </c>
      <c r="C22" s="6" t="n">
        <v>11573</v>
      </c>
      <c r="D22" s="6" t="n">
        <v>19962</v>
      </c>
    </row>
    <row r="23" spans="1:4">
      <c r="A23" s="4" t="s">
        <v>139</v>
      </c>
      <c r="B23" s="6" t="n">
        <v>0</v>
      </c>
      <c r="C23" s="6" t="n">
        <v>-9132</v>
      </c>
      <c r="D23" s="6" t="n">
        <v>0</v>
      </c>
    </row>
    <row r="24" spans="1:4">
      <c r="A24" s="4" t="s">
        <v>140</v>
      </c>
      <c r="B24" s="6" t="n">
        <v>0</v>
      </c>
      <c r="C24" s="6" t="n">
        <v>1515</v>
      </c>
      <c r="D24" s="6" t="n">
        <v>0</v>
      </c>
    </row>
    <row r="25" spans="1:4">
      <c r="A25" s="4" t="s">
        <v>141</v>
      </c>
      <c r="B25" s="6" t="n">
        <v>7481</v>
      </c>
      <c r="C25" s="6" t="n">
        <v>0</v>
      </c>
      <c r="D25" s="6" t="n">
        <v>0</v>
      </c>
    </row>
    <row r="26" spans="1:4">
      <c r="A26" s="4" t="s">
        <v>142</v>
      </c>
      <c r="B26" s="6" t="n">
        <v>0</v>
      </c>
      <c r="C26" s="6" t="n">
        <v>-5225</v>
      </c>
      <c r="D26" s="6" t="n">
        <v>0</v>
      </c>
    </row>
    <row r="27" spans="1:4">
      <c r="A27" s="4" t="s">
        <v>143</v>
      </c>
      <c r="B27" s="6" t="n">
        <v>7481</v>
      </c>
      <c r="C27" s="6" t="n">
        <v>58731</v>
      </c>
      <c r="D27" s="6" t="n">
        <v>19962</v>
      </c>
    </row>
    <row r="28" spans="1:4">
      <c r="A28" s="4" t="s">
        <v>144</v>
      </c>
      <c r="B28" s="6" t="n">
        <v>2821</v>
      </c>
      <c r="C28" s="6" t="n">
        <v>2590</v>
      </c>
      <c r="D28" s="6" t="n">
        <v>79</v>
      </c>
    </row>
    <row r="29" spans="1:4">
      <c r="A29" s="4" t="s">
        <v>145</v>
      </c>
      <c r="B29" s="6" t="n">
        <v>-4803</v>
      </c>
      <c r="C29" s="6" t="n">
        <v>4642</v>
      </c>
      <c r="D29" s="6" t="n">
        <v>-1568</v>
      </c>
    </row>
    <row r="30" spans="1:4">
      <c r="A30" s="4" t="s">
        <v>146</v>
      </c>
      <c r="B30" s="6" t="n">
        <v>4803</v>
      </c>
      <c r="C30" s="6" t="n">
        <v>0</v>
      </c>
      <c r="D30" s="6" t="n">
        <v>6371</v>
      </c>
    </row>
    <row r="31" spans="1:4">
      <c r="A31" s="4" t="s">
        <v>147</v>
      </c>
      <c r="B31" s="6" t="n">
        <v>0</v>
      </c>
      <c r="C31" s="6" t="n">
        <v>4840</v>
      </c>
      <c r="D31" s="6" t="n">
        <v>4803</v>
      </c>
    </row>
    <row r="32" spans="1:4">
      <c r="A32" s="3" t="s">
        <v>148</v>
      </c>
    </row>
    <row r="33" spans="1:4">
      <c r="A33" s="4" t="s">
        <v>149</v>
      </c>
      <c r="B33" s="5" t="n">
        <v>0</v>
      </c>
      <c r="C33" s="5" t="n">
        <v>18078</v>
      </c>
      <c r="D33"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8T16:37:56Z</dcterms:created>
  <dcterms:modified xmlns:dcterms="http://purl.org/dc/terms/" xmlns:xsi="http://www.w3.org/2001/XMLSchema-instance" xsi:type="dcterms:W3CDTF">2019-12-18T16:37:56Z</dcterms:modified>
</cp:coreProperties>
</file>